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an. 11, 2024 USD ($)</t>
        </is>
      </c>
    </row>
    <row r="2">
      <c r="A2" s="3" t="inlineStr">
        <is>
          <t>Cover [Abstract]</t>
        </is>
      </c>
      <c r="B2" s="4" t="inlineStr">
        <is>
          <t xml:space="preserve"> </t>
        </is>
      </c>
    </row>
    <row r="3">
      <c r="A3" s="4" t="inlineStr">
        <is>
          <t>Entity Central Index Key</t>
        </is>
      </c>
      <c r="B3" s="4" t="inlineStr">
        <is>
          <t xml:space="preserve">0001970466	</t>
        </is>
      </c>
    </row>
    <row r="4">
      <c r="A4" s="4" t="inlineStr">
        <is>
          <t>Amendment Flag</t>
        </is>
      </c>
      <c r="B4" s="4" t="inlineStr">
        <is>
          <t>false</t>
        </is>
      </c>
    </row>
    <row r="5">
      <c r="A5" s="4" t="inlineStr">
        <is>
          <t>Document Type</t>
        </is>
      </c>
      <c r="B5" s="4" t="inlineStr">
        <is>
          <t>424B3</t>
        </is>
      </c>
    </row>
    <row r="6">
      <c r="A6" s="4" t="inlineStr">
        <is>
          <t>Entity Registrant Name</t>
        </is>
      </c>
      <c r="B6" s="4" t="inlineStr">
        <is>
          <t>FIRST TRUST HEDGED STRATEGIES FUND</t>
        </is>
      </c>
    </row>
    <row r="7">
      <c r="A7" s="3" t="inlineStr">
        <is>
          <t>Fee Table [Abstract]</t>
        </is>
      </c>
      <c r="B7" s="4" t="inlineStr">
        <is>
          <t xml:space="preserve"> </t>
        </is>
      </c>
    </row>
    <row r="8">
      <c r="A8" s="4" t="inlineStr">
        <is>
          <t>Shareholder Transaction Expenses [Table Text Block]</t>
        </is>
      </c>
      <c r="B8" s="4" t="inlineStr">
        <is>
          <t>SHAREHOLDER TRANSACTION EXPENSES: Class A Class I
Maximum Sales Charge (Load) (1) 4.50 % None
(1) Investors in Class A Shares may be charged a sales charge of up to 4.50% of the purchase amount. For Class A Shares, no sales charge applies on investments of $500,000 or more, but a contingent deferred sales charge (“CDSC”) of 1.25% will be imposed to the extent a finder’s fee was paid on certain redemptions of such shares within 12 months of the date of purchase.</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Shares) (2)
Management Fee (3) 1.05 % 1.05 %
Distribution and Servicing Fee (4) 1.00 % 0.25 %
Other Expenses (5) 0.64 % 0.64 %
Acquired Fund Fees and Expenses (6) 4.99 % 4.99 %
Total Annual Expenses 7.68 % 6.93 %
Less: Amount Paid or Absorbed Under Expense Limitation and Reimbursement Agreement (7) 0.08 % 0.08 %
Net Annual Expenses (7) 7.60 % 6.85 %
(2) For purposes of determining net assets in fee table calculations, derivatives are valued at market value.
(3) For its provision of advisory services to the Fund, the Investment Adviser receives an annual Management Fee, payable monthly in arrears, equal to 1.05% of the Fund’s average daily net assets during the month. The Management Fee will be paid to the Investment Adviser before giving effect to any repurchase of Shares in the Fund effective as of that date, and will decrease the net profits or increase the net losses of the Fund.
(4) Pursuant to exemptive relief from the SEC, the Fund offers multiple classes of shares and has adopted a distribution and service plan for Class A and Class I Shares. Investors may pay a Distribution and Servicing Fee of up to 1.00% and 0.25% on an annualized basis of the aggregate net assets of the Fund attributable to Class A and Class I Shares, respectively, to qualified recipients. Payment of the Distribution and Servicing Fee is governed by a Distribution and Service Plan for Class A and Class I Shares which, pursuant to the conditions of the exemptive order issued by the SEC, has been adopted by the Fund with respect to the applicable Class in compliance with Rule 12b-1 under the Investment Company Act. See “DISTRIBUTION AND SERVICE PLAN.”
(5) “Other Expenses” are based on estimated amounts for the current fiscal year and assumes assets under management of $100,000,000.
(6)
In addition to the Fund’s direct expenses, the Fund indirectly bears a pro-rata share of the expenses of the Investment Funds. The Investment Funds generally charge, in addition to management fees calculated as a percentage of the average net asset value (“NAV”) of the Fund’s investment, performance-based fees generally from 15% to 20% of the net capital appreciation in the Fund’s investment for the year or other measurement period, subject to loss carryforward provisions, as defined in the respective Investment Funds’ agreements. The fees and expenses indicated are based on estimated amounts for the current fiscal year.
(7) The Investment Adviser has entered into an expense limitation and reimbursement agreement (the “Expense Limitation and Reimbursement Agreement”) with the Fund, whereby the Investment Adviser has agreed to waive fees that it would otherwise have been paid, and/or to assume expenses of the Fund (a “Waiver”), in the amount necessary to ensure that Total Annual Expenses (excluding any taxes, leverage interest, brokerage commissions, dividend and interest expenses on short sales, acquired fund fees and expenses (as determined in accordance with SEC Form N-2), expenses incurred in connection with any merger or reorganization, and extraordinary expenses, such as litigation expenses) do not exceed 2.45% and 1.70% of the average daily net assets of Class A Shares and Class I Shares, respectively (the “Expense Limit”) for an initial term of one year from the effective date of the Expense Limitation and Reimbursement Agreement (“Initial Term”). The Expense Limitation and Reimbursement Agreement may not be terminated during the Initial Term by the Fund or the Investment Adviser. After the Initial Term, the Expense Limitation and Reimbursement Agreement may be terminated by the Fund or the Investment Adviser upon 30 days’ written notice. Unless it is terminated, the Expense Limitation and Reimbursement Agreement automatically renews from year to year. Because taxes, leverage interest, brokerage commissions, dividend and interest expenses on short sales, acquired fund fees and expenses, expenses incurred in connection with any merger or reorganization, and extraordinary expenses are excluded from the Expense Limit, Total Annual Expenses (after fee waivers and expense reimbursements) are expected to exceed 2.45% and 1.70% for the Class A Shares and Class I Shares, respectively. For a period not to exceed three years from the date on which a Waiver is made, the Investment Adviser may recoup amounts waived or assumed, provided the Fund is able to effect such recoupment and remain in compliance with the expense limit in effect at the time of the Waiver and the expense limit in effect at the time of the recoupment.</t>
        </is>
      </c>
    </row>
    <row r="11">
      <c r="A11" s="3" t="inlineStr">
        <is>
          <t>Other Annual Expenses [Abstract]</t>
        </is>
      </c>
      <c r="B11" s="4" t="inlineStr">
        <is>
          <t xml:space="preserve"> </t>
        </is>
      </c>
    </row>
    <row r="12">
      <c r="A12" s="4" t="inlineStr">
        <is>
          <t>Expense Example [Table Text Block]</t>
        </is>
      </c>
      <c r="B12" s="4" t="inlineStr">
        <is>
          <t xml:space="preserve">1 Year 3 Years 5 Years 10 Years
Class A Shares
You Would Pay the Following Expenses Based on the Imposition of the 4.50% Sales Charge and a $1,000 Investment in the Fund, Assuming a 5% Annual Return: $ 117 $ 256 $ 387 $ 687
Class I Shares
You Would Pay the Following Expenses Based on a $1,000 Investment in the Fund, Assuming a 5% Annual Return: $ 68 $ 201 $ 330 $ 629 </t>
        </is>
      </c>
    </row>
    <row r="13">
      <c r="A13" s="4" t="inlineStr">
        <is>
          <t>Purpose of Fee Table , Note [Text Block]</t>
        </is>
      </c>
      <c r="B13" s="4" t="inlineStr">
        <is>
          <t>The purpose of the table above is to assist prospective investors in understanding the various fees and expenses Shareholders will bear directly or indirectly. “Other Expenses,” as shown above, is an estimate based on anticipated investments in the Fund and anticipated expenses for the current fiscal year of the Fund’s operations, and includes, among other things, professional fees and other expenses that the Fund will bear, including initial and ongoing offering costs and fees and expenses of the Administrator and custodian. For a more complete description of the various fees and expenses of the Fund, see “ MANAGEMENT OF THE FUND –Investment Management Fee, ADMINISTRATION, FUND FEES AND EXPENSES, PURCHASING SHARES.</t>
        </is>
      </c>
    </row>
    <row r="14">
      <c r="A14" s="4" t="inlineStr">
        <is>
          <t>Basis of Transaction Fees, Note [Text Block]</t>
        </is>
      </c>
      <c r="B14" s="4" t="inlineStr">
        <is>
          <t>as a percentage of purchase amount</t>
        </is>
      </c>
    </row>
    <row r="15">
      <c r="A15" s="4" t="inlineStr">
        <is>
          <t>Other Expenses, Note [Text Block]</t>
        </is>
      </c>
      <c r="B15" s="4" t="inlineStr">
        <is>
          <t>“Other Expenses” are based on estimated amounts for the current fiscal year and assumes assets under management of $100,000,000.</t>
        </is>
      </c>
    </row>
    <row r="16">
      <c r="A16" s="4" t="inlineStr">
        <is>
          <t>Acquired Fund Fees and Expenses, Note [Text Block]</t>
        </is>
      </c>
      <c r="B16" s="4" t="inlineStr">
        <is>
          <t>In addition to the Fund’s direct expenses, the Fund indirectly bears a pro-rata share of the expenses of the Investment Funds. The Investment Funds generally charge, in addition to management fees calculated as a percentage of the average net asset value (“NAV”) of the Fund’s investment, performance-based fees generally from 15% to 20% of the net capital appreciation in the Fund’s investment for the year or other measurement period, subject to loss carryforward provisions, as defined in the respective Investment Funds’ agreements. The fees and expenses indicated are based on estimated amounts for the current fiscal year.</t>
        </is>
      </c>
    </row>
    <row r="17">
      <c r="A17" s="4" t="inlineStr">
        <is>
          <t>Acquired Fund Fees Estimated, Note [Text Block]</t>
        </is>
      </c>
      <c r="B17" s="4" t="inlineStr">
        <is>
          <t>The fees and expenses indicated are based on estimated amounts for the current fiscal year.</t>
        </is>
      </c>
    </row>
    <row r="18">
      <c r="A18" s="4" t="inlineStr">
        <is>
          <t>Acquired Fund Incentive Allocation, Note [Text Block]</t>
        </is>
      </c>
      <c r="B18" s="4" t="inlineStr">
        <is>
          <t>The Investment Funds generally charge, in addition to management fees calculated as a percentage of the average net asset value (“NAV”) of the Fund’s investment, performance-based fees generally from 15% to 20% of the net capital appreciation in the Fund’s investment for the year or other measurement period, subject to loss carryforward provisions, as defined in the respective Investment Funds’ agreements.</t>
        </is>
      </c>
    </row>
    <row r="19">
      <c r="A19" s="3" t="inlineStr">
        <is>
          <t>General Description of Registrant [Abstract]</t>
        </is>
      </c>
      <c r="B19" s="4" t="inlineStr">
        <is>
          <t xml:space="preserve"> </t>
        </is>
      </c>
    </row>
    <row r="20">
      <c r="A20" s="4" t="inlineStr">
        <is>
          <t>Investment Objectives and Practices [Text Block]</t>
        </is>
      </c>
      <c r="B20" s="4" t="inlineStr">
        <is>
          <t>INVESTMENT OBJECTIVE The Fund’s investment objective is to seek long-term capital appreciation. The Fund is a fund of hedge funds and seeks to invest primarily in private investment funds, or commonly known as “hedge funds,” managed by multiple third-party investment managers that employ a variety of alternative investment strategies (“Investment Funds”). Because Investment Funds following alternative investment strategies (whether hedged or not) are often described as “hedge funds,” the investment program of the Fund can be referred to as a fund of hedge funds. There can be no assurance that the Fund will achieve its investment objective or that the Fund’s investment strategies will be successful.
INVESTMENT STRATEGIES AND OVERVIEW OF INVESTMENT PROCESS The Investment Adviser seeks to achieve the Fund’s investment objective primarily by allocating the Fund’s assets to a group of Investment Funds that are managed by multiple independent investment managers (each, an “Underlying Manager” and collectively, the “Underlying Managers”). Under normal market conditions, the Fund seeks to achieve its investment objective by allocating at least 80% of its net assets, plus the amount of any borrowings for investment purposes, to a portfolio of Investment Funds. The Investment Funds in which the Fund invests pursue a variety of alternative investment strategies, including, without limitation relative value, credit, global macro, long/short equity, event driven, multi-strategy and mortgages strategies, and are expected to invest or trade in a wide range of assets. The Fund’s allocation among Investment Funds pursuing these strategies will vary over time in response to changing market opportunities. Subject to applicable limits of the Investment Company Act, the Fund may also invest up to 20% of its net assets, plus the amount of any borrowings for investment purposes, in cash or cash equivalents, liquid fixed-income securities and other credit instruments, publicly-traded equity securities, mutual funds, money market funds, and exchange-traded funds. Such investments would be used to manage its liquidity , hedge exposures deemed too risky or to invest in strategies not employed by the Fund’s Investment Funds. Such investments could also be used to hedge a position in an Investment Fund that is locked-up or difficult to sell. Direct investments could include U.S. and foreign equity securities, debt securities and derivatives related to such instruments, including futures and options thereon. The Fund, and the Investment Funds in which it invests, may invest in U.S. and foreign securities, including in emerging markets. Descriptions of the principal strategies to be employed by the Investment Funds in which the Fund expects to principally invest are as follows: ● Relative Value or Arbitrage ● Credit PRINCIPAL RISK FACTORS — LOW CREDIT QUALITY SECURITIES
● Global Macro ● Long/Short Equity ● Event Driven ● Multi-Strategy ● Mortgages See “PRINCIPAL RISK FACTORS—STRATEGY RISKS.” All trading for each Investment Fund generally takes place under the authority of the Underlying Manager of such Investment Fund. In managing an Investment Fund, an Underlying Manager may trade, buy, sell (including sell short) and otherwise acquire, hold, dispose of (using margin and other forms of leverage) and deal in (directly and indirectly through other investment vehicles), financial instruments and other rights and interests in the primary or secondary markets, including, without limitation, listed and unlisted, registered and unregistered securities of various U.S. and international issuers, including, but not limited to, equity and equity-related securities (e.g., common stock, preferred stock, stock warrants and rights, convertible securities, “new issues” and indices related to any of the foregoing), ETFs, notes, bonds, commercial paper, debentures, repurchase and reverse repurchase agreements, warrants, debt instruments and other fixed income securities (corporate, derivative and governmental, rated and unrated, interest-only and principal-only and mortgage-backed), futures contracts and options on futures contracts traded on or subject to the rules of international exchanges or other boards of trade, forward contracts, other derivative instruments and commodity interests, including physical commodities, swap contracts and forward contracts; currencies; investment contracts, limited partnership interests, membership interests, limited liability company interests, mutual fund shares, as well as listed and over-the-counter options and other derivative instruments (including credit derivatives) on all of the above instruments, and rights to acquire the same of public and private issuers throughout the world; other instruments, rights and interests in personal property; and such other instruments or interests as the Underlying Manager to such Investment Fund deems appropriate (collectively, “Financial Instruments”).
The Fund has applied for exemptive relief from the provisions of Sections 17(d) of the Investment Company Act that would allow the Fund to invest in certain investment transactions alongside other funds managed by the Investment Adviser or certain of its affiliates, subject to certain conditions. The Investment Adviser will not cause the Fund to engage in certain investments alongside affiliates unless the Fund has received an order granting an exemption from Section 17 of the Investment Company Act or unless such investments are not prohibited by Section 17(d) of the Investment Company Act or interpretations of Section 17(d) as expressed in SEC no-action letters or other available guidance. However, there can be no assurance when or if the Fund will obtain such exemptive relief. Furthermore, even if the Fund is able to receive exemptive relief, the Fund could be limited in its ability to invest in certain investments in which the Investment Adviser or any of its affiliates are investing or are invested. Investment Process The Investment Adviser is responsible for the sourcing, selection and monitoring of the various Investment Funds and their Underlying Managers. The Investment Adviser employs both quantitative and qualitative analysis, as well as operational due diligence and ongoing monitoring, as part of its multi-step Underlying Manager selection process (as described below). The Investment Adviser specializes in identifying and vetting unique investment opportunities. The investment process is a multi-step approach that evaluates a variety of factors which may include the Underlying Manager’s (i) investment thesis; (ii) strategy; (iii) portfolio construction; (iv) risk management; (v) quality/depth of investment team; (vi) operational infrastructure; and (vii) culture of compliance. In selecting a particular Investment Fund to which the Fund will allocate assets, the Investment Adviser also considers, among other things, (i) the Investment Fund’s and its Underlying Manager’s past performance and reputation; (ii) the degree to which a specific Underlying Manager or Investment Fund complements and balances the Fund’s portfolio and correlates to the strategies employed by other Underlying Managers and Investment Funds selected by the Fund; (iii) the fees payable in connection with a particular investment; (iv) the size of assets managed; (v) the continued favorable outlook for the strategy employed; and (vi) the ability of the Fund to make withdrawals or liquidate its investment. In reviewing the degree to which a specific Underlying Manager or Investment Fund complements and balances the Fund’s portfolio, the Investment Adviser utilizes quantitative methods to calculate correlations among Investment Funds. The Investment Adviser will consider the fees payable in connection with a particular investment in order to evaluate execution and compare net returns. The Investment Adviser will also consider the assets under management of the Underlying Managers in order to evaluate whether the Underlying Managers are appropriate for the respective underlying strategies, given that certain strategies may be more or less appropriate at different asset levels. In an effort to optimize its investment program, the Fund may allocate a portion of its capital to Underlying Managers who lack historical track records but, in the Investment Adviser’s judgment, offer exceptional potential. The Underlying Manager selection process is managed by the Investment Adviser’s Research Team, FT Alternative Investment Research, which maintains broad coverage of all of the Investment Adviser’s investment portfolios. This dedicated team of roughly a dozen professionals spends the vast majority of their time conducting investment due diligence and operational due diligence on prospective managers, as well as oversight for existing managers with which the Fund has capital invested. The initial diligence process is highly iterative and consists of several initial calls and meetings to better understand an Underlying Manager’s pedigree, investment strategy, operating history, proprietary workflow, portfolio construction methodology, risk management philosophy, and broader business plan. Those initial calls and meetings ultimately culminate with an exhaustive onsite meeting with the key front office team members from an investment due diligence perspective, and mid/back-office resources from an operational due diligence perspective. Ultimately, if an Underlying Manager makes it through each one of those iterations, it is presented to the Investment Adviser’s investment committee for formal approval.
The Fund seeks to balance exposure across a varied subset of Underlying Managers that fit the Fund’s investment strategies and objectives, as well as the Fund’s liquidity requirements. Cash Management It is expected that the Fund’s assets will not be fully invested at all times. The Fund may maintain a portion of its assets in cash, deposit, call or current accounts or invest in short-term instruments, such as short-term debt instruments, money market funds, government securities, certificates of deposit, bankers’ acceptances or similar cash equivalents, until such time when suitable investment opportunities become available, to meet the expense needs of the Fund and/or to fund repurchases or for such other purposes as may be determined by the Investment Adviser. Temporary Defensive Measures During temporary defensive periods, the Fund may deviate from its investment policies and objective. During such periods, the Fund may invest up to 100% of its total assets in cash or cash equivalents, including short- or intermediate-term U.S. Treasury securities, as well as other short-term investments, including high quality, short-term debt securities. There can be no assurance that such techniques will be successful. Accordingly, during such periods, the Fund may not achieve its investment objective. Investment Policies and Restrictions The Fund will continue to attempt to expand its holdings in Investment Funds, and, as a result, will typically hold interests in no fewer than three Investment Funds at any one time. The Fund also expects to continue to allocate its holdings among broad categories of investment strategies that may include all phases of investment in publicly traded securities. Some of the Underlying Managers may invest, from time to time, in equity securities that are not listed on securities exchanges and that may be illiquid. The investments of the Underlying Managers may from time to time be concentrated in a particular industry or industries. A significant portion of the Fund’s investments are in the form of interests that are not offered pursuant to an effective registration statement under the Securities Act of 1933, as amended (the “Securities Act”), and issued by entities organized as partnerships under United States law, but not registered as investment companies under the Investment Company Act. Subject to applicable law, the Fund may, from time to time in the future, also invest directly in securities pursuant to a discretionary investment advisory agreement with an investment manager. However, the Fund does not have any current intention to invest directly in securities pursuant to a discretionary investment advisory agreement with an investment manager. Any such future investments would be made subject to applicable law and such an investment manager would be treated as an investment adviser to the Fund in accordance with the Investment Company Act. No Restrictions on Investment Strategies Unless otherwise specified, the investment policies and limitations of the Fund are not considered to be fundamental by the Fund and can be changed without a vote of the Shareholders. Certain investment restrictions specifically identified as such in the Statement of Additional Information (the “SAI”) are considered fundamental and may not be changed without approval by holders of a “majority of the outstanding voting securities” of the Fund. As defined in the Investment Company Act, when used with respect to particular units of the Fund, a “majority of the outstanding voting securities” means: (i) 67% or more of the Shares present at a meeting, if the holders of more than 50% of the Shares are present or represented by proxy; or (ii) more than 50% of the Shares, whichever is less.
USE OF LEVERAGE The Fund may establish a credit line to borrow money for a range of purposes, including to finance the repurchase of Shares. There is no assurance, however, that the Fund will be able to enter into a credit line or that it will be able to timely repay any borrowings under such credit line, which may result in the Fund incurring leverage on its portfolio investments from time to time. The Fund is permitted to borrow money or issue debt securities in an amount up to 33 1/3% of its total assets in accordance with the Investment Company Act. The rights of any lenders to the Fund to receive payments of interest or repayments of principal will be senior to those of the Shareholders and the terms of any borrowings may contain provisions that limit certain activities of the Fund. The Fund also may borrow money from banks or other lenders for temporary purposes in an amount not to exceed 5% of the Fund’s assets. Such temporary borrowings are not subject to the asset coverage requirements discussed above. See “ PRINCIPAL RISK FACTORS — BORROWING, USE OF LEVERAGE.</t>
        </is>
      </c>
    </row>
    <row r="21">
      <c r="A21" s="4" t="inlineStr">
        <is>
          <t>Risk Factors [Table Text Block]</t>
        </is>
      </c>
      <c r="B21" s="4" t="inlineStr">
        <is>
          <t>All investments carry risks to some degree. The Fund cannot guarantee that its investment objective will be achieved or that its strategy of investing in the Investment Funds will be successful. An investment in the Fund involves substantial risks, including the risk that the entire amount invested may be lost. GENERAL RISKS
NO Operating History .
REPURCHASE OFFERS; LIMITED LIQUIDITY.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quarterly by the Fund. Shares in the Fund are therefore suitable only for investors who can bear the risks associated with the limited liquidity of Shares and should be viewed as a long-term investment.
Repurchase offers generally are funded from available cash (including, if necessary, offering proceeds) or sales of portfolio investments but may be funded with borrowings. However, the repurchase of Shares by the Fund decreases the assets of the Fund and, therefore, may have the effect of increasing the Fund’s expense ratio and portfolio turnover. Repurchase offers and the need to fund repurchase obligations may also affect the ability of the Fund to be fully invested or force the Fund to maintain a higher percentage of its assets in liquid investments, which may harm the Fund’s investment performance. Moreover, diminution in the size of the Fund through repurchases, without offsetting new sales, may result in untimely sales of portfolio investments and a higher expense ratio, and may limit the ability of the Fund to participate in new investment opportunities or to achieve its investment objective. The sale of securities to fund repurchases could reduce the market price of those securities, which in turn would reduce the Fund’s NAV. If the Fund uses leverage, repurchases of Shares may compound the adverse effects of leverage in a declining market. In addition, if the Fund borrows money to finance repurchases, interest on that borrowing will negatively affect Shareholders who do not tender their Shares by increasing Fund expenses and reducing any net investment income. In addition, to the extent the Fund sells portfolio holdings in order to fund repurchase requests, the repurchase of Shares by the Fund may be a taxable event for the Shareholders of repurchased Shares, and potentially even for Shareholders that do not participate in the repurchase offer. Repurchase offers, if funded from offering proceeds, may constitute a return of capital. Any capital returned to Shareholders through the repurchase of Shares will be distributed after payment of Fund fees and expenses. See “ SHAREHOLDER TAXATION Notices of each repurchase offer are sent to shareholders at least 21 days before the “Repurchase Request Deadline” (i.e., the date by which Shareholders must tender their Shares in response to a repurchase offer). The Fund determines the NAV applicable to repurchases no later than fourteen (14) days after the Repurchase Request Deadline (or the next business day, if the 14 th OFFERS TO REPURCHASE REPURCHASE PROCEDURES ” In certain circumstances, the Board may require a Shareholder to tender its Shares if, among other reasons, the Board determines that continued ownership of such Shares by the Shareholder may be harmful or injurious to the business or reputation of the Fund, or may subject the Fund or any Shareholder to an undue risk of adverse tax or other fiscal consequences, or would otherwise be in the best interests of the Fund. LACK OF OPERATING HISTORY OF INVESTMENT FUNDS. INDUSTRY CONCENTRATION RISK.
RECENT MARKET CIRCUMSTANCES. An outbreak of respiratory disease caused by a novel coronavirus was first detected in Wuhan City, Hubei Province, China and spread internationally, and since then, the number of cases has fluctuated and new “variants” have been confirmed around the world. The virus, named “SARS-CoV-2” (sometimes referred to as the “coronavirus” and abbreviated as “COVID-19”) has resulted in closing borders, enhanced health screenings, healthcare service preparation and delivery, quarantines, cancellations, disruptions to supply chains and customer activity, as well as general concern and uncertainty. The impact of COVID-19 and its variants, and other epidemics and pandemics that may arise in the future, could significantly and adversely affect the economies of many nations, individual companies and the market in general in ways that cannot necessarily be foreseen at the present time. The Fund and Investment Adviser have in place business continuity plans reasonably designed to ensure that they maintain normal business operations, and that the Fund, its portfolio and assets are protected. However, there can be no assurance that the Fund, the Investment Adviser and the Fund’s other service providers, or the Investment Funds, will be able to maintain normal business operations for an extended period of time or will not lose the services of key personnel on a temporary or long-term basis due to illness or other reasons. A pandemic or disease could also impair the information technology and other operational systems upon which the Fund and its service providers rely and could otherwise disrupt the ability of the Fund and its service providers to perform essential tasks. To satisfy any repurchase requests during periods of extreme volatility, such as those associated with COVID-19, it is more likely the Fund will be required to dispose of portfolio investments at unfavorable prices compared to their intrinsic value. In addition, any repurchase completed while the Fund has unrealized losses may cause the investors whose shares were repurchased to crystalize their losses even if such unrealized losses do not ultimately convert into realized losses. You should review this prospectus and the SAI to understand the Fund’s discretion to implement temporary defensive measures. Governmental authorities and regulators throughout the world, such as the U.S. Federal Reserve, have in the past responded to major economic disruptions with changes to fiscal and monetary policy, including but not limited to, direct capital infusions, new monetary programs and dramatically lower interest rates. Certain of those policy changes have been implemented in response to the COVID-19 pandemic. Such policy changes may adversely affect the value, volatility and liquidity of dividend and interest paying securities. The effect of recent efforts undertaken by the U.S. Federal Reserve to address the economic impact of the COVID-19 pandemic are not yet fully known. Although vaccines for COVID-19 have become more widely available, the duration of the COVID-19 outbreak and its variants and its full impacts are also unknown and the pace of recovery may vary from market to market, resulting in a high degree of uncertainty for potentially extended periods of time, especially in certain sectors in which the Fund may make investments. In addition, the impact of infectious illnesses, such as COVID-19, in emerging market countries may be greater due to generally less established healthcare systems. This crisis or other public health crises may exacerbate other pre-existing political, social and economic risks in certain countries or globally. Such developments could, in turn, reduce the value of securities owned by the Fund and adversely affect the Fund’s NAV.
In addition, Russia’s military actions in Ukraine have led to, and may lead to additional sanctions being levied by the United States, European Union and other countries against Russia. Russia’s military incursion and the resulting sanctions could adversely affect global energy and financial markets and thus could affect the value of the Fund’s investments, even beyond any direct exposure the Fund may have to Russian issuers or the adjoining geographic regions. The extent and duration of the military action, sanctions and resulting market disruptions are impossible to predict, but could be substantial. Any such disruptions caused by Russian military action or resulting sanctions may magnify the impact of other risks described in this Prospectus. The foregoing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s investments, the Fund and your investment in the Fund. In certain cases, an exchange or market may close or issue trading halts on either specific securities or even the entire market, which may result in the Fund being, among other things, unable to buy or sell certain securities or financial instruments or to accurately price its investments. GOVERNMENT INTERVENTION IN FINANCIAL MARKETS. PRINCIPAL RISK FACTORS — RECENT MARKET CIRCUMSTANCES FUND CAPITALIZATION RISK. BORROWING, USE OF LEVERAGE. DERIVATIVE INSTRUMENTS.
LEGAL, TAX AND REGULATORY. The Fund has adopted procedures for investing in derivatives and other transactions in compliance with Rule 18f-4. The Fund intends to be a limited derivatives user under Rule 18f-4 of the Investment Company Act. As a limited derivatives user, the Fund’s derivatives exposure, excluding certain currency and interest rate hedging transactions, may not exceed 10% of its net assets. This restriction is not fundamental and may be changed by the Fund without a shareholder vote. Rule 18f-4 under the Investment Company Act may require the Fund to observe more stringent asset coverage and related requirements than were previously imposed by the Investment Company Act, which could adversely affect the value or performance of the Fund. Limits or restrictions applicable to the counterparties or issuers, as applicable, with which the Fund may engage in derivative transactions could also limit or prevent the Fund from using certain instruments. Similarly, the regulatory environment for leveraged investors and for hedge funds generally is evolving, and changes in the direct or indirect regulation of leveraged investors or hedge funds may materially adversely affect the ability of the Fund to pursue its investment objective or strategies. Increased regulatory oversight and other legislation or regulation relating to hedge fund managers, hedge funds and funds of hedge funds could result. Such legislation or regulation could pose additional risks and result in material adverse consequences to the Investment Funds or the Fund and/or limit potential investment strategies that would have otherwise been used by the Underlying Managers or the Fund in order to seek to obtain higher returns. In addition, there is uncertainty with respect to legislation, regulation and government policy at the federal, state and local levels, notably with respect to U.S. trade, tax, healthcare, immigration, foreign and government regulatory policy. To the extent the U.S. Congress or presidential administration implements additional changes to U.S. policy, those changes may impact, among other things, the U.S. and global economy, international trade and relations, unemployment, immigration, healthcare, tax rates, the U.S. regulatory environment and inflation, among other areas. Until any additional policy changes are finalized, it cannot be known whether the Fund, Underlying Managers or their investments or future investments may be positively or negatively affected, or the impact of continuing uncertainty. Each prospective investor should also be aware that developments in the tax laws of the United States or other jurisdictions where the Fund or its Investment Funds invest could have a material effect on the tax consequences to the shareholders. In the event of any such change in law, each Shareholder is urged to consult its own tax advisers. NON-QUALIFICATION AS A RIC.
NON-DIVERSIFIED STATUS. TEMPORARY DEFENSIVE STRATEGIES RISK.
POTENTIAL CONFLICT OF INTEREST RISK. Conflicts potentially limiting the Fund’s investment opportunities may also arise when the Fund and other clients of the Investment Adviser invest in, or even conduct research relating to, different parts of an issuer’s capital structure, such as when the Fund owns senior debt obligations of an issuer and other clients own junior tranches of the same issuer. In such circumstances, decisions over whether to trigger an event of default, over the terms of any workout, or how to exit an investment may result in conflicts of interest. In order to minimize such conflicts, a portfolio manager may avoid certain investment opportunities that would potentially give rise to conflicts with other clients of the Investment Adviser or result in the Investment Adviser receiving material, non-public information, or the Investment Adviser may enact internal procedures designed to minimize such conflicts, which could have the effect of limiting the Fund’s investment opportunities. Additionally, if the Investment Adviser acquires material non-public confidential information in connection with its business activities for other clients, a portfolio manager or other investment personnel may be restricted from purchasing securities or selling certain securities for the Fund or other clients. The portfolio managers also may engage in cross trades between funds and accounts, may select brokers or dealers to execute securities transactions based in part on brokerage and research services provided to the Investment Adviser which may not benefit all funds and accounts equally and may receive different amounts of financial or other benefits for managing different funds and accounts. The Investment Adviser and its affiliates may provide more services to some types of funds and accounts than others.
The Fund and Investment Adviser have adopted policies and procedures that address the foregoing potential conflicts of interest, including policies and procedures to address the allocation of investment opportunities, execution of portfolio transactions, personal trading by employees and other potential conflicts of interest that are designed to ensure that all accounts of the Investment Adviser are treated equitably. There is no guarantee that the policies and procedures adopted by the Investment Adviser and the Fund will be able to identify or mitigate the conflicts of interest that arise between the Fund and any other investment funds or accounts that the Investment Adviser may manage or advise from time to time. For further information on potential conflicts of interest, see “ INVESTMENT MANAGEMENT AND OTHER SERVICES Conflicts of Interest TECHNOLOGY RISK CYBERSECURITY RISK FAILURE TO OBTAIN 17(d) EXEMPTIVE RELIEF. SPECIAL RISKS OF FUND OF HEDGE FUNDS STRUCTURE NO REGISTRATION.
MULTIPLE LEVELS OF FEES AND EXPENSES. Most of the Investment Funds may be subject to a performance-based fee or allocation, irrespective of the performance of other Investment Funds and the Fund generally. Accordingly, an Underlying Manager to an Investment Fund with positive performance may receive performance-based compensation from the Investment Fund, and thus indirectly from the Fund and its Shareholders, even if the Fund’s overall performance is negative. Generally, fees payable to Underlying Managers of the Investment Funds will range from 1.60% to 15% (annualized) of the average NAV of the Fund’s investment. In addition, certain Underlying Managers to Investment Funds charge an incentive allocation or fee generally ranging from 15% to 20% of an Investment Fund’s net profits, although it is possible that such ranges may be exceeded for certain Underlying Managers. The performance-based compensation received by an Underlying Manager also may create an incentive for that Underlying Manager to make investments that are riskier or more speculative than those that it might have made in the absence of the performance-based allocation. Such compensation may be based on calculations of realized and unrealized gains made by the Underlying Manager without independent oversight. UNDERLYING MANAGERS INVEST INDEPENDENTLY. LIQUIDITY CONSTRAINTS OF INVESTMENT FUNDS.
Investment Funds may be permitted to redeem their interests in-kind. Thus, upon the Fund’s withdrawal of all or a portion of its interest in an Investment Fund, it may receive securities that are illiquid or difficult to value. See “ CALCULATION OF NET ASSET VALUE Limitations on the Fund’s ability to withdraw its assets from Investment Funds may, as a result, limit the Fund’s ability to repurchase Shares. For example, many Investment Funds may impose lock-up periods prior to allowing withdrawals, which can be two years or longer from the date of the Fund’s investment. After expiration of the lock-up period, withdrawals may be permitted only on a limited basis, such as semi-annually or annually.
VALUATION OF INVESTMENT FUNDS. If an Underlying Manager’s valuations are consistently delayed or inaccurate, the Investment Adviser generally will consider whether the Investment Fund continues to be an appropriate investment for the Fund. The Fund may be unable to sell interests in such an Investment Fund quickly, and could therefore be obligated to continue to hold such interests for an extended period of time. In such a case, such interests would continue to be valued without the benefit of the Underlying Manager’s valuations, and the Investment Adviser may determine to discount the value of the interests or value them at zero, if deemed to be the fair value of such holding. Revisions to the Fund’s gain and loss calculations will be an ongoing process, and no appreciation or depreciation figure can be considered final until the annual audits of Investment Funds are completed. Promoting transparency and receiving necessary information from Investment Funds may possibly be an impediment to monitoring the performance of Investment Funds on a regular basis. HIGH PORTFOLIO TURNOVER. INDEMNIFICATION OF INVESTMENT FUNDS. INVESTMENTS IN NON-VOTING SECURITIES.
Although the Fund may hold non-voting interests, the Investment Company Act and the rules and regulations thereunder may nevertheless require the Fund to limit its position in any one Investment Fund in accordance with applicable regulatory requirements, as may be determined by the Fund in consultation with counsel. These restrictions could change from time to time as applicable rules or interpretations thereof are modified. There are also other statutory tests of affiliation (such as on the basis of control), and, therefore, the prohibitions of the Investment Company Act with respect to affiliated transactions could apply in some situations where the Fund owns less than 5% of the voting securities of an Investment Fund. In these circumstances, transactions between the Fund and an Investment Fund may, among other things, potentially be subject to the prohibitions relating to affiliates of Section 17 of the Investment Company Act notwithstanding that the Fund has entered into a voting waiver arrangement. LACK OF CONTROL OVER UNDERLYING MANAGERS. INVESTMENT-RELATED RISKS INVESTMENT AND MARKET RISK. GENERAL ECONOMIC AND MARKET CONDITIONS. HIGHLY VOLATILE MARKETS.
RISKS OF SECURITIES ACTIVITIES OF THE UNDERLYING MANAGERS. COUNTERPARTY RISK
VALUATION RISK. The Fund may value its investments at fair value. In addition, the portfolio investments of the Investment Funds in which the Fund invests may be valued at fair value in accordance with the valuation policies and procedures applicable to such Investment Funds. In general, fair value represents a good faith approximation of the current value of an asset. Shareholders should recognize that fair value pricing involve various judgments and consideration of factors that may be subjective and inexact. As a result, there can be no assurance that fair value priced assets will not result in future adjustments to the prices of securities or other assets (including securities and assets held by the Investment Funds), or that fair value pricing will reflect a price that the Fund or an Investment Fund is able to obtain upon sale. It is also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For example, an Investment Fund’s NAV could be adversely affected if the Investment Fund’s determinations regarding the fair value of the Investment Fund’s investments were materially higher than the values that the Investment Fund ultimately realizes upon the disposal of such investments. In addition, valuation for illiquid assets may require more research than for more liquid investments and elements of judgment may play a greater role in valuation in such cases than for investments with a more active secondary market because there is less reliable objective data available.
There may not exist readily available market quotations for certain investments of the Fund and/or the Investment Funds in which the Fund invests. The most relevant information may often be provided by the issuer of such investments, which information could be extremely limited and outdated, and it may be difficult or impossible to confirm or review the accuracy of such information. Further, the issuer of such investments may face a conflict of interest in providing information or valuations to the Fund or an Investment Fund. The Fund’s NAV is a critical component in several operational matters including computation of advisory and services fees and determination of the price at which the Shares will be offered and at which the Shares will be repurchased. Consequently, variance in the valuation of the Fund’s investments or in the valuation of the NAV of the Investment Funds in which the Fund invests will impact, positively or negatively, the fees and expenses shareholders will pay, the price a shareholder will receive in connection with a repurchase offer and the number of shares an investor will receive upon investing in the Fund. The Fund may need to liquidate certain investments, including illiquid investments, in order to repurchase Shares in connection with a repurchase offer. A subsequent decrease in the valuation of the Fund’s investments after a repurchase offer could potentially disadvantage remaining shareholders to the benefit of shareholders whose Shares were accepted for repurchase. Alternatively, a subsequent increase in the valuation of the Fund’s investments could potentially disadvantage shareholders whose Shares were accepted for repurchase to the benefit of remaining shareholders. Similarly, a subsequent decrease in the valuation of the Fund’s investments after a subscription could potentially disadvantage subscribing investors to the benefit of pre-existing shareholders, and a subsequent increase in the valuation of the Fund’s investments after a subscription could potentially disadvantage pre-existing shareholders to the benefit of subscribing investors. In no event is the Distributor responsible or liable for any errors or inaccuracies with the Fund’s NAV in connection with its distribution of the Fund’s Shares or in connection with any other purpose. The Distributor has no duty to calculate the NAV of Fund Shares or to inquire into the accuracy of the NAV per Share (including a class thereof) as calculated by or for the Fund.
SECURITIES OF OTHER INVESTMENT COMPANIES When investing in the securities of other investment companies, the Fund will be indirectly exposed to all the risks of such investment companies’ portfolio securities. In addition, as a shareholder in an investment company, the Fund would indirectly bear its pro rata share of that investment company’s advisory fees and other operating expenses. Fees and expenses incurred indirectly by the Fund as a result of its investment in shares of one or more other investment companies generally are referred to as “acquired fund fees and expenses” and may appear as a separate line item in the Fund’s prospectus fee table. Certain money market funds that operate in accordance with Rule 2a-7 under the Investment Company Act float their NAV while others seek to reserve the value of investments at a stable NAV (typically $1.00 per share). An investment in a money market fund, even an investment in a fund seeking to maintain a stable NAV per share, is not guaranteed, and it is possible for the Fund to lose money by investing in these and other types of money market funds. If the liquidity of a money market fund’s portfolio deteriorates below certain levels, the money market fund may suspend redemptions (i.e., impose a redemption gate) and thereby prevent the Fund from selling its investment in the money market fund or impose a fee of up to 2% on amounts the Fund redeems from the money market fund (i.e., impose a liquidity fee).
U.S. GOVERNMENT SECURITIES STRATEGY RISKS GENERAL RISKS OF ARBITRAGE TRANSACTIONS
CONVERTIBLE ARBITRAGE TRANSACTIONS ● Losses may result if an Investment Fund holds Financial Instruments of a company that is taken over at a price that does not generate profits on the long portion of the convertible Financial Instrument sufficient to recoup the premiums paid and any accrued but unpaid interest that would be lost if conversion became necessary. ● If an issuer’s credit status weakens, the value of the convertible position may decline, resulting in losses to an Investment Fund due to decreases in the position’s market conversion value and investment value, a decline in the market price of the underlying common stock and/or a reduction in liquidity. While these losses will, to some extent, be offset by the hedge component of the position (i.e., the short sale of the common stock or option), such losses nonetheless potentially are significant. ● Certain Financial Instruments are callable by the issuer. If the call is at a price below the then-current market price, losses may result due to interest that has been accrued but has not been paid at the time of the conversion of the called Financial Instrument. Additionally, losses may occur if an issuer declares a special dividend or spin-off which either causes a reduction in the premium of the Financial Instrument and/or forces a premature conversion. ● An Investment Fund may incur losses if a Financial Instrument lender demands that an Investment Fund return its borrowed Financial Instrument and such Investment Fund is unable to find an alternative-lending source. In such event, the Investment Fund may be forced to convert the Financial Instrument, lose accrued interest, unwind the position at unfavorable prices or purchase Financial Instruments to cover the position at a price that is higher than that which would be available in an orderly market.
MERGER ARBITRAGE INVESTMENTS In certain proposed takeovers, an Investment Fund may determine that the price offered for the security is likely to be increased, either by the original bidder or by a competing offeror. In such cases, an Investment Fund may purchase securities at a market price that is above the offer price, incurring the additional risk that the offer price will not be increased or that the offer is withdrawn. If ultimately no transaction is consummated, it is likely that a substantial loss will result. The consummation of a merger, tender offer or exchange offer can be prevented or delayed, or the terms changed, by a variety of factors, including (i) the opposition of the management or shareholders of the target company, which may result in litigation to enjoin the proposed transaction, (ii) the intervention of a federal or state regulatory agency, (iii) efforts by the target company to pursue a defensive strategy, including a merger with, or a friendly tender offer by, a company other than the offeror, (iv) in the case of a merger, the failure to obtain the necessary shareholder (or, in some cases, regulatory) approvals, (v) market conditions resulting in material changes in securities prices, (vi) compliance with any applicable U.S. federal or state securities laws, and (vii) the failure of an acquirer to obtain the necessary financing to consummate the transaction. The SEC pro ration requirements applicable to cash tender and exchange offers also may affect an Investment Fund’s ability to profit from its investments. Often a cash tender or exchange offer is made for less than all of the outstanding securities of an issuer or a higher price is offered for a limited number of the securities. SEC rules require that, if a greater number of securities are tendered than is to be accepted at a particular price, securities of the various tendering shareholders must be accepted pro-rata. Thus, a portion of the securities tendered by an Investment Fund in response to certain offers may not be accepted by the offeror and may be returned to it. Since, after completion of the tender offer, the market price of the securities may have declined below an Investment Fund’s cost, returned securities may be resold at a loss. MARKET NEUTRAL STRATEGIES SPECIAL SITUATION INVESTMENTS/DISTRESSED COMPANIES
INVESTMENTS IN UNDERVALUED EQUITY AND EQUITY-RELATED SECURITIES CAPITAL STRUCTURE ARBITRAGE SPREAD TRADING STRADDLES
TECHNICAL TRADING SYSTEMS INCREASED USE IN THE MARKETS OF TECHNICAL TREND-FOLLOWING TRADING METHODS
RELIANCE ON QUANTITATIVE ANALYSIS To the extent that information regarding an Investment Fund’s positions or trades becomes or is required to be made publicly available, there is a material risk that other market participants may seek to reverse engineer the Underlying Manager’s quantitative investment strategies from such public information. The use of an Underlying Manager’s investment strategies by other persons, whether as a result of reverse engineering, “frontrunning” or other actions, may have a material adverse effect on the performance of the associated Investment Funds. RELIANCE ON FUNDAMENTAL ANALYSIS NEW STRATEGIES
RISKS OF SECURITIES ACTIVITIES OF THE UNDERLYING MANAGERS All securities investing and trading activities involve the risk of loss of capital. While the Investment Adviser will attempt to moderate these risks, there can be no assurance that an Investment Fund’s investment activities will be successful or that the Shareholders will not suffer losses. In addition to the risks generally described in this Prospectus and the SAI, the following discussion sets forth some of the more significant risks associated with the styles of investing which may be utilized by one or more Underlying Managers: EQUITY SECURITIES CO-INVESTMENT RISK. PRIVATELY PLACED SECURITIES. COMMON STOCK.
An Investment Fund may invest in common stock of companies of any market capitalization. Accordingly, an Investment Fund may invest in common stock of companies having smaller market capitalizations. The common stock of these companies often has less liquidity than the common stock of larger companies and these companies frequently have less management depth, narrower market penetrations, less diverse product lines and fewer resources than larger companies. Due to these and other factors, common stock of smaller companies may be more susceptible to market downturns and other events, and their prices may be more volatile than the common stock of larger companies. PREFERRED STOCK. CONVERTIBLE SECURITIES. EXCHANGE-TRADED FUNDS. FIXED-INCOME SECURITIES.
Investment Funds may invest in both investment grade and non-investment grade debt securities (commonly referred to as “junk bonds”). See “ PRINCIPAL RISK FACTORS — LOW CREDIT QUALITY SECURITIES Non-investment grade debt securities, including convertible debt securities, are considered by the Rating Agencies to be predominantly speculative with respect to the issuer’s capacity to pay interest and repay principal. Non-investment grade securities in the lowest rating categories may involve a substantial risk of default or may be in default. Adverse changes in economic conditions or developments regarding the individual issuer are more likely to cause price volatility and weaken the capacity of the issuers of non-investment grade securities to make principal and interest payments than is the case for higher grade securities. In addition, the market for lower grade securities may be thinner and less liquid than the market for higher grade securi</t>
        </is>
      </c>
    </row>
    <row r="22">
      <c r="A22" s="3" t="inlineStr">
        <is>
          <t>Capital Stock, Long-Term Debt, and Other Securities [Abstract]</t>
        </is>
      </c>
      <c r="B22" s="4" t="inlineStr">
        <is>
          <t xml:space="preserve"> </t>
        </is>
      </c>
    </row>
    <row r="23">
      <c r="A23" s="4" t="inlineStr">
        <is>
          <t>Capital Stock [Table Text Block]</t>
        </is>
      </c>
      <c r="B23" s="4" t="inlineStr">
        <is>
          <t>DESCRIPTION OF SHARES The Fund is authorized to offer two separate classes of Shares designated as Class A Shares and Class I Shares. While the Fund presently intends to offer two classes of Shares, it may offer other classes of Shares as well in the future. From time to time, the Board may create and offer additional classes of Shares, or may vary the characteristics of Class A Shares and Class I Shares described herein, including without limitation, in the following respects: (1) the amount of fees permitted by a distribution and/or service plan as to such class; (2) voting rights with respect to a distribution and/or service plan as to such class; (3) different class designations; (4) the impact of any class expenses directly attributable to a particular class of Shares; (5) differences in any dividends and NAVs resulting from differences in fees under a distribution and/or service plan or in class expenses; (6) any sales load structure; and (7) any conversion features, as permitted under the Investment Company Act. The Fund’s repurchase offers will be made to all of its classes of Shares at the same time, in the same proportional amounts and on the same terms, except for differences in NAVs resulting from differences in fees under a distribution and/or service plan or in class expenses. Each prospective investor in the Fund will be required to certify that it is an “accredited investor” within the meaning of Rule 501 of Regulation D under the Securities Act. The criteria for qualifying as an “accredited investor” are set forth in the investor application that must be completed by each prospective investor. Investors who meet such qualifications are referred to in this Prospectus as “Eligible Investors.” Existing Shareholders who request to purchase additional Shares (other than in connection with the DRIP) will be required to qualify as “Eligible Investors”.
PURCHASING SHARES PURCHASE TERMS The minimum initial investment in Class A Shares by any investor is $25,000 and the minimum initial investment in Class I Shares by any investor is $25,000. The minimum additional investment in the Fund by any Shareholder is $1,000. However, the Fund, in its sole discretion, may accept investments below these minimums. Shares may be purchased by principals and employees of the Investment Adviser or its affiliates and their immediate family members without being subject to the minimum investment requirements. The Shares were initially issued at $10.00 per share. Thereafter the purchase price for each class of Shares is based on the NAV per Share of that Class as of the date such Shares are purchased. Class A Shares are sold at the public offering price, which is the NAV plus an initial maximum sales charge, which varies with the amount you invest as shown in the following chart. This means that part of your investment in the Fund will be used to pay the sales charge. Class A Shares — Sales Charge Schedule
Your Investment Front-End Sales Front-End Sales Dealer
Up to $49,999 4.50 % 4.71 % 3.75 %
$50,000 – $99,999 3.50 % 3.63 % 2.75 %
$100,000 – $249,999 2.50 % 2.56 % 2.00 %
$250,000 – $499,999 2.00 % 2.04 % 1.50 %
$500,000 or more None ** None ** None **
* The offering price includes the sales charge. ** There is no initial sales charge on purchases of Class A shares in an account or accounts with an accumulated value of $500,000 or more, but a CDSC of 1.25% will be imposed to the extent a finder’s fee was paid in the event of certain redemptions within 12 months of the date of purchase. Class I Shares are not subject to any initial sales charge. Shares are generally offered for purchase on each business day, except that Shares may be offered more or less frequently as determined by the Board in its sole discretion. The Board may also suspend or terminate offerings of Shares at any time. Except as otherwise permitted by the Board, initial and subsequent purchases of Shares will be payable in cash. Orders will be priced at the appropriate price next computed after the order is received by the Administrator. The Fund reserves the right, in its sole discretion, to accept or reject any subscription to purchase Shares in the Fund at any time. In the event that cleared funds and/or a properly completed investor application are not received from a prospective investor prior to the cut-off times pertaining to a particular offering, the Fund may hold the relevant funds and investor application for processing in the next offering. In general, an investment will be accepted if a completed investor application and funds are received in good order. The Fund reserves the right to reject, in its sole discretion, any request to purchase Shares in the Fund at any time. Eligible purchasers of Class A Shares may be entitled to reduced or waived sales charges through certain purchase programs offered by the Fund.
Quantity Discounts
· you assure the Fund in writing that you intend to invest at least $50,000 in Class A Shares over the next 13 months in exchange for a reduced sales charge (“Letter of Intent”) (see below); or
· the amount of Class A Shares you already own in the Fund plus the amount you intend to invest in Class A Shares is at least $50,000 (“Cumulative Discount”). By signing a Letter of Intent you can purchase Shares at a lower sales charge level. Your individual purchases will be made at the applicable sales charge based on the amount you intend to invest over a 13-month period as stated in the Letter of Intent. Any Shares purchased within 90 days prior to the date you sign the Letter of Intent may be used as credit toward completion of the stated amount, but the reduced sales charge will only apply to new purchases made on or after the date of the Letter of Intent. Purchases resulting from the reinvestment of dividends and capital gains do not apply toward fulfillment of the Letter of Intent. Shares equal to 4.50% of the amount stated in the Letter of Intent will be held in escrow during the 13-month period. If, at the end of the period, the total net amount invested is less than the amount stated in the Letter of Intent, you will be required to pay the difference between the reduced sales charge and the sales charge applicable to the individual net amounts invested had the Letter of Intent not been in effect. This amount will be obtained from redemption of the escrowed Shares. Any remaining escrowed Shares after payment to the Fund of the difference in applicable sales charges will be released to you. If you establish a Letter of Intent with the Fund, you can aggregate your accounts as well as the accounts of your immediate family members. You will need to provide written instructions with respect to the other accounts whose purchases should be considered in fulfillment of the Letter of Intent. The Letter of Intent and Cumulative Discount are intended to let you combine investments made at other times for purposes of calculating your present sales charge. Any time you can use any of these quantity discounts to “move” your investment into a lower sales charge level, it is generally beneficial for you to do so. For purposes of determining whether you are eligible for a reduced Class A sales charge, you and your immediate family members (i.e., your spouse or domestic partner and your children or stepchildren age 21 or younger) may aggregate your investments in the Fund. This includes, for example, investments held in a retirement account, an employee benefit plan, or through a financial advisor other than the one handling your current purchase. These combined investments will be valued at their current offering price to determine whether your current investment amount qualifies for a reduced sales charge. You must notify the Fund or the Financial Intermediary at the time of purchase whenever a quantity discount is applicable to purchases and you may be required to provide the Fund, or the Financial Intermediary, with certain information or records to verify your eligibility for a quantity discount. Such information or records may include account statements or other records regarding Shares held in all accounts (e.g., retirement accounts) by you and other eligible persons, which may include accounts held at the Fund or a Financial Intermediary. Upon such notification, you will pay the sales charge at the lowest applicable sales charge level. You should retain any records necessary to substantiate the purchase price of Shares, as the Fund and Financial Intermediary may not retain this information. Information about sales charges can be found on the Investment Adviser’s website https://www.FirstTrustCapital.com or you can consult with your financial representative. Large Order Net Asset Value Purchase Privilege There is no initial sales charge on purchases of Class A Shares in an account or accounts with an accumulated value of $500,000 or more, but a CDSC of 1.25% will be imposed to the extent a finder’s fee was paid in the event of certain redemptions within 12 months of the date of purchase. From its own profits and resources, the Distributor may pay a finder’s fee of 0.50% to financial intermediaries that initiate or are responsible for purchases of $500,000 or more of Class A Shares of the Fund. Please contact your financial intermediary to determine whether a finder’s fee was paid in connection with your investment in the Fund.
A CDSC will be waived in the following circumstances:
· if you are a current Trustee of the Fund; or
· if you are an employee (including the employee's spouse, domestic partner, children, grandchildren, parents, grandparents, siblings and any dependent of the employee, as defined in Section 152 of the Code) of the Investment Adviser or its affiliates, or of a broker-dealer authorized to sell shares of the Fund. Your financial advisor or the Fund’s transfer agent can answer your questions and help you determine if you are eligible. No person, other than a Trustee, who is not a Shareholder will be entitled to bring any derivative action, suit or other proceeding on behalf of the Fund. Except for claims asserted under the U.S. federal securities laws including, without limitation, the Investment Company Act, no shareholder may maintain a derivative action on behalf of the Fund unless holders of at least ten percent (10%) of the outstanding shares join in the bringing of such action. Notwithstanding the foregoing, neither of the preceding provisions governing derivative actions will apply to claims brought under the federal securities laws. In addition to the requirements set forth in Section 3816 of the Delaware Statutory Trust Act, a Shareholder may bring a derivative action on behalf of the Fund or any class of the Fund only if the following conditions are met: (a) the Shareholder or Shareholders must make a pre-suit written demand upon the Trustees to bring the subject action unless an effort to cause the Trustees to bring such an action is not likely to succeed; and a demand on the Trustees shall only be deemed not likely to succeed and therefore excused if a majority of the Trustees, or a majority of any committee established to consider the merits of such action, has a personal financial interest in the transaction at issue, and a Trustee shall not be deemed interested in a transaction or otherwise disqualified from ruling on the merits of a Shareholder demand by virtue of the fact that such Trustee receives remuneration for his service as a Trustee of the Fund or as a trustee or director of one or more investment companies that are under common management with or otherwise affiliated with the Fund; and (b) unless a demand is not required under clause (a) above, the Trustees must be afforded a reasonable amount of time to consider such Shareholder request and to investigate the basis of such claim; and the Trustees shall be entitled to retain counsel or other advisers in considering the merits of the request and shall require an undertaking by the Shareholders making such request to reimburse the Fund for the expense of any such advisers in the event that the Trustees determine not to bring such action. For purposes of this paragraph, the Trustees may designate a committee of one Trustee to consider a Shareholder demand if necessary to create a committee with a majority of Trustees who do not have a personal financial interest in the transaction at issue. If the demand for derivative action has been considered by the Board, and a majority of the Independent Trustees, after considering the merits of the claim, has determined that maintaining a suit would not be in the best interests of the Fund or the affected class, as applicable, the complaining Shareholders shall be barred from commencing the derivative action. If upon such consideration the appropriate members of the Board determine that such a suit should be maintained, then the appropriate officers of the Fund shall commence initiation of that suit and such suit shall proceed directly rather than derivatively. The Declaration of Trust provides that the foregoing provisions will not apply to claims brought under the federal securities laws. The Fund’s By-Laws provide that each Shareholder irrevocably agrees that any claims, suits, actions or proceedings arising out of or relating in any way to the Fund will be exclusively brought in the Court of Chancery of the State of Delaware or, if such court does not have subject matter jurisdiction, then any other court in the State of Delaware with subject matter jurisdiction, and irrevocably waives any right to trial by jury. The exclusive forum provision may require shareholders to bring an action in an inconvenient or less favorable forum. The exclusive forum and jury waiver provisions do not apply to claims arising under the Federal securities laws.
TERM, DISSOLUTION AND LIQUIDATION The Fund may be dissolved upon approval of a majority of the Trustees. Upon the liquidation of the Fund, its assets will be distributed first to satisfy (whether by payment or the making of a reasonable provision for payment) the debts, liabilities and obligations of the Fund, including actual or anticipated liquidation expenses, other than debts, liabilities or obligations to Shareholders, and then to the Shareholders proportionately in accordance with the amount of Shares that they own. Assets may be distributed in-kind on a proportionate basis if the Board or liquidator determines that the distribution of assets in-kind would be in the interests of the Shareholders in facilitating an orderly liquidation.</t>
        </is>
      </c>
    </row>
    <row r="24">
      <c r="A24" s="4" t="inlineStr">
        <is>
          <t>Security Voting Rights [Text Block]</t>
        </is>
      </c>
      <c r="B24" s="4" t="inlineStr">
        <is>
          <t>VOTING Each Shareholder will have the right to cast a number of votes, based on the number of such Shareholder’s Shares, at any meeting of Shareholders called by the Board. Except for the exercise of such voting privileges, Shareholders will not be entitled to participate in the management or control of the Fund’s business and may not act for or bind the Fund.</t>
        </is>
      </c>
    </row>
    <row r="25">
      <c r="A25" s="4" t="inlineStr">
        <is>
          <t>Security Liquidation Rights [Text Block]</t>
        </is>
      </c>
      <c r="B25" s="4" t="inlineStr">
        <is>
          <t>TERM, DISSOLUTION AND LIQUIDATION The Fund may be dissolved upon approval of a majority of the Trustees. Upon the liquidation of the Fund, its assets will be distributed first to satisfy (whether by payment or the making of a reasonable provision for payment) the debts, liabilities and obligations of the Fund, including actual or anticipated liquidation expenses, other than debts, liabilities or obligations to Shareholders, and then to the Shareholders proportionately in accordance with the amount of Shares that they own. Assets may be distributed in-kind on a proportionate basis if the Board or liquidator determines that the distribution of assets in-kind would be in the interests of the Shareholders in facilitating an orderly liquidation.</t>
        </is>
      </c>
    </row>
    <row r="26">
      <c r="A26" s="4" t="inlineStr">
        <is>
          <t>Outstanding Securities [Table Text Block]</t>
        </is>
      </c>
      <c r="B26" s="4" t="inlineStr">
        <is>
          <t>OUTSTANDING SECURITIES As of the date of this Prospectus, the Investment Adviser, who provided the initial seed capital for the Fund, owns 100% of the Fund's outstanding securities.</t>
        </is>
      </c>
    </row>
    <row r="27">
      <c r="A27" s="4" t="inlineStr">
        <is>
          <t>No Operating History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NO Operating History . </t>
        </is>
      </c>
    </row>
    <row r="30">
      <c r="A30" s="4" t="inlineStr">
        <is>
          <t>Repurchase Offers Limited Liquidity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REPURCHASE OFFERS; LIMITED LIQUIDITY.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quarterly by the Fund. Shares in the Fund are therefore suitable only for investors who can bear the risks associated with the limited liquidity of Shares and should be viewed as a long-term investment.
Repurchase offers generally are funded from available cash (including, if necessary, offering proceeds) or sales of portfolio investments but may be funded with borrowings. However, the repurchase of Shares by the Fund decreases the assets of the Fund and, therefore, may have the effect of increasing the Fund’s expense ratio and portfolio turnover. Repurchase offers and the need to fund repurchase obligations may also affect the ability of the Fund to be fully invested or force the Fund to maintain a higher percentage of its assets in liquid investments, which may harm the Fund’s investment performance. Moreover, diminution in the size of the Fund through repurchases, without offsetting new sales, may result in untimely sales of portfolio investments and a higher expense ratio, and may limit the ability of the Fund to participate in new investment opportunities or to achieve its investment objective. The sale of securities to fund repurchases could reduce the market price of those securities, which in turn would reduce the Fund’s NAV. If the Fund uses leverage, repurchases of Shares may compound the adverse effects of leverage in a declining market. In addition, if the Fund borrows money to finance repurchases, interest on that borrowing will negatively affect Shareholders who do not tender their Shares by increasing Fund expenses and reducing any net investment income. In addition, to the extent the Fund sells portfolio holdings in order to fund repurchase requests, the repurchase of Shares by the Fund may be a taxable event for the Shareholders of repurchased Shares, and potentially even for Shareholders that do not participate in the repurchase offer. Repurchase offers, if funded from offering proceeds, may constitute a return of capital. Any capital returned to Shareholders through the repurchase of Shares will be distributed after payment of Fund fees and expenses. See “ SHAREHOLDER TAXATION Notices of each repurchase offer are sent to shareholders at least 21 days before the “Repurchase Request Deadline” (i.e., the date by which Shareholders must tender their Shares in response to a repurchase offer). The Fund determines the NAV applicable to repurchases no later than fourteen (14) days after the Repurchase Request Deadline (or the next business day, if the 14 th OFFERS TO REPURCHASE REPURCHASE PROCEDURES ” In certain circumstances, the Board may require a Shareholder to tender its Shares if, among other reasons, the Board determines that continued ownership of such Shares by the Shareholder may be harmful or injurious to the business or reputation of the Fund, or may subject the Fund or any Shareholder to an undue risk of adverse tax or other fiscal consequences, or would otherwise be in the best interests of the Fund.</t>
        </is>
      </c>
    </row>
    <row r="33">
      <c r="A33" s="4" t="inlineStr">
        <is>
          <t>Lack Of Operating History Of Investment Funds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 xml:space="preserve">LACK OF OPERATING HISTORY OF INVESTMENT FUNDS. </t>
        </is>
      </c>
    </row>
    <row r="36">
      <c r="A36" s="4" t="inlineStr">
        <is>
          <t>Industry Concentration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 xml:space="preserve">INDUSTRY CONCENTRATION RISK. </t>
        </is>
      </c>
    </row>
    <row r="39">
      <c r="A39" s="4" t="inlineStr">
        <is>
          <t>Recent Market Circumstances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RECENT MARKET CIRCUMSTANCES. An outbreak of respiratory disease caused by a novel coronavirus was first detected in Wuhan City, Hubei Province, China and spread internationally, and since then, the number of cases has fluctuated and new “variants” have been confirmed around the world. The virus, named “SARS-CoV-2” (sometimes referred to as the “coronavirus” and abbreviated as “COVID-19”) has resulted in closing borders, enhanced health screenings, healthcare service preparation and delivery, quarantines, cancellations, disruptions to supply chains and customer activity, as well as general concern and uncertainty. The impact of COVID-19 and its variants, and other epidemics and pandemics that may arise in the future, could significantly and adversely affect the economies of many nations, individual companies and the market in general in ways that cannot necessarily be foreseen at the present time. The Fund and Investment Adviser have in place business continuity plans reasonably designed to ensure that they maintain normal business operations, and that the Fund, its portfolio and assets are protected. However, there can be no assurance that the Fund, the Investment Adviser and the Fund’s other service providers, or the Investment Funds, will be able to maintain normal business operations for an extended period of time or will not lose the services of key personnel on a temporary or long-term basis due to illness or other reasons. A pandemic or disease could also impair the information technology and other operational systems upon which the Fund and its service providers rely and could otherwise disrupt the ability of the Fund and its service providers to perform essential tasks. To satisfy any repurchase requests during periods of extreme volatility, such as those associated with COVID-19, it is more likely the Fund will be required to dispose of portfolio investments at unfavorable prices compared to their intrinsic value. In addition, any repurchase completed while the Fund has unrealized losses may cause the investors whose shares were repurchased to crystalize their losses even if such unrealized losses do not ultimately convert into realized losses. You should review this prospectus and the SAI to understand the Fund’s discretion to implement temporary defensive measures. Governmental authorities and regulators throughout the world, such as the U.S. Federal Reserve, have in the past responded to major economic disruptions with changes to fiscal and monetary policy, including but not limited to, direct capital infusions, new monetary programs and dramatically lower interest rates. Certain of those policy changes have been implemented in response to the COVID-19 pandemic. Such policy changes may adversely affect the value, volatility and liquidity of dividend and interest paying securities. The effect of recent efforts undertaken by the U.S. Federal Reserve to address the economic impact of the COVID-19 pandemic are not yet fully known. Although vaccines for COVID-19 have become more widely available, the duration of the COVID-19 outbreak and its variants and its full impacts are also unknown and the pace of recovery may vary from market to market, resulting in a high degree of uncertainty for potentially extended periods of time, especially in certain sectors in which the Fund may make investments. In addition, the impact of infectious illnesses, such as COVID-19, in emerging market countries may be greater due to generally less established healthcare systems. This crisis or other public health crises may exacerbate other pre-existing political, social and economic risks in certain countries or globally. Such developments could, in turn, reduce the value of securities owned by the Fund and adversely affect the Fund’s NAV.
In addition, Russia’s military actions in Ukraine have led to, and may lead to additional sanctions being levied by the United States, European Union and other countries against Russia. Russia’s military incursion and the resulting sanctions could adversely affect global energy and financial markets and thus could affect the value of the Fund’s investments, even beyond any direct exposure the Fund may have to Russian issuers or the adjoining geographic regions. The extent and duration of the military action, sanctions and resulting market disruptions are impossible to predict, but could be substantial. Any such disruptions caused by Russian military action or resulting sanctions may magnify the impact of other risks described in this Prospectus. The foregoing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s investments, the Fund and your investment in the Fund. In certain cases, an exchange or market may close or issue trading halts on either specific securities or even the entire market, which may result in the Fund being, among other things, unable to buy or sell certain securities or financial instruments or to accurately price its investments.</t>
        </is>
      </c>
    </row>
    <row r="42">
      <c r="A42" s="4" t="inlineStr">
        <is>
          <t>Government Intervention In Financial Markets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GOVERNMENT INTERVENTION IN FINANCIAL MARKETS. PRINCIPAL RISK FACTORS — RECENT MARKET CIRCUMSTANCES</t>
        </is>
      </c>
    </row>
    <row r="45">
      <c r="A45" s="4" t="inlineStr">
        <is>
          <t>Fund Capitalization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 xml:space="preserve">FUND CAPITALIZATION RISK. </t>
        </is>
      </c>
    </row>
    <row r="48">
      <c r="A48" s="4" t="inlineStr">
        <is>
          <t>Borrowing Use Of Leverage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 xml:space="preserve">BORROWING, USE OF LEVERAGE. </t>
        </is>
      </c>
    </row>
    <row r="51">
      <c r="A51" s="4" t="inlineStr">
        <is>
          <t>Derivative Instruments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 xml:space="preserve">DERIVATIVE INSTRUMENTS. </t>
        </is>
      </c>
    </row>
    <row r="54">
      <c r="A54" s="4" t="inlineStr">
        <is>
          <t>Legal Tax And Regulatory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LEGAL, TAX AND REGULATORY. The Fund has adopted procedures for investing in derivatives and other transactions in compliance with Rule 18f-4. The Fund intends to be a limited derivatives user under Rule 18f-4 of the Investment Company Act. As a limited derivatives user, the Fund’s derivatives exposure, excluding certain currency and interest rate hedging transactions, may not exceed 10% of its net assets. This restriction is not fundamental and may be changed by the Fund without a shareholder vote. Rule 18f-4 under the Investment Company Act may require the Fund to observe more stringent asset coverage and related requirements than were previously imposed by the Investment Company Act, which could adversely affect the value or performance of the Fund. Limits or restrictions applicable to the counterparties or issuers, as applicable, with which the Fund may engage in derivative transactions could also limit or prevent the Fund from using certain instruments. Similarly, the regulatory environment for leveraged investors and for hedge funds generally is evolving, and changes in the direct or indirect regulation of leveraged investors or hedge funds may materially adversely affect the ability of the Fund to pursue its investment objective or strategies. Increased regulatory oversight and other legislation or regulation relating to hedge fund managers, hedge funds and funds of hedge funds could result. Such legislation or regulation could pose additional risks and result in material adverse consequences to the Investment Funds or the Fund and/or limit potential investment strategies that would have otherwise been used by the Underlying Managers or the Fund in order to seek to obtain higher returns. In addition, there is uncertainty with respect to legislation, regulation and government policy at the federal, state and local levels, notably with respect to U.S. trade, tax, healthcare, immigration, foreign and government regulatory policy. To the extent the U.S. Congress or presidential administration implements additional changes to U.S. policy, those changes may impact, among other things, the U.S. and global economy, international trade and relations, unemployment, immigration, healthcare, tax rates, the U.S. regulatory environment and inflation, among other areas. Until any additional policy changes are finalized, it cannot be known whether the Fund, Underlying Managers or their investments or future investments may be positively or negatively affected, or the impact of continuing uncertainty. Each prospective investor should also be aware that developments in the tax laws of the United States or other jurisdictions where the Fund or its Investment Funds invest could have a material effect on the tax consequences to the shareholders. In the event of any such change in law, each Shareholder is urged to consult its own tax advisers.</t>
        </is>
      </c>
    </row>
    <row r="57">
      <c r="A57" s="4" t="inlineStr">
        <is>
          <t>Non Qualification As Regulated Investment Company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 xml:space="preserve">NON-QUALIFICATION AS A RIC. </t>
        </is>
      </c>
    </row>
    <row r="60">
      <c r="A60" s="4" t="inlineStr">
        <is>
          <t>Non Diversified Status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NON-DIVERSIFIED STATUS. </t>
        </is>
      </c>
    </row>
    <row r="63">
      <c r="A63" s="4" t="inlineStr">
        <is>
          <t>Temporary Defensive Strategies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xml:space="preserve">TEMPORARY DEFENSIVE STRATEGIES RISK. </t>
        </is>
      </c>
    </row>
    <row r="66">
      <c r="A66" s="4" t="inlineStr">
        <is>
          <t>Potential Conflict Of Interest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POTENTIAL CONFLICT OF INTEREST RISK. Conflicts potentially limiting the Fund’s investment opportunities may also arise when the Fund and other clients of the Investment Adviser invest in, or even conduct research relating to, different parts of an issuer’s capital structure, such as when the Fund owns senior debt obligations of an issuer and other clients own junior tranches of the same issuer. In such circumstances, decisions over whether to trigger an event of default, over the terms of any workout, or how to exit an investment may result in conflicts of interest. In order to minimize such conflicts, a portfolio manager may avoid certain investment opportunities that would potentially give rise to conflicts with other clients of the Investment Adviser or result in the Investment Adviser receiving material, non-public information, or the Investment Adviser may enact internal procedures designed to minimize such conflicts, which could have the effect of limiting the Fund’s investment opportunities. Additionally, if the Investment Adviser acquires material non-public confidential information in connection with its business activities for other clients, a portfolio manager or other investment personnel may be restricted from purchasing securities or selling certain securities for the Fund or other clients. The portfolio managers also may engage in cross trades between funds and accounts, may select brokers or dealers to execute securities transactions based in part on brokerage and research services provided to the Investment Adviser which may not benefit all funds and accounts equally and may receive different amounts of financial or other benefits for managing different funds and accounts. The Investment Adviser and its affiliates may provide more services to some types of funds and accounts than others.
The Fund and Investment Adviser have adopted policies and procedures that address the foregoing potential conflicts of interest, including policies and procedures to address the allocation of investment opportunities, execution of portfolio transactions, personal trading by employees and other potential conflicts of interest that are designed to ensure that all accounts of the Investment Adviser are treated equitably. There is no guarantee that the policies and procedures adopted by the Investment Adviser and the Fund will be able to identify or mitigate the conflicts of interest that arise between the Fund and any other investment funds or accounts that the Investment Adviser may manage or advise from time to time. For further information on potential conflicts of interest, see “ INVESTMENT MANAGEMENT AND OTHER SERVICES Conflicts of Interest</t>
        </is>
      </c>
    </row>
    <row r="69">
      <c r="A69" s="4" t="inlineStr">
        <is>
          <t>Technology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TECHNOLOGY RISK</t>
        </is>
      </c>
    </row>
    <row r="72">
      <c r="A72" s="4" t="inlineStr">
        <is>
          <t>Cybersecurity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CYBERSECURITY RISK</t>
        </is>
      </c>
    </row>
    <row r="75">
      <c r="A75" s="4" t="inlineStr">
        <is>
          <t>Failure To Obtain 17D Exemptive Relief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FAILURE TO OBTAIN 17(d) EXEMPTIVE RELIEF.</t>
        </is>
      </c>
    </row>
    <row r="78">
      <c r="A78" s="4" t="inlineStr">
        <is>
          <t>No Registration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 xml:space="preserve">NO REGISTRATION. </t>
        </is>
      </c>
    </row>
    <row r="81">
      <c r="A81" s="4" t="inlineStr">
        <is>
          <t>Multiple Levels Of Fees And Expenses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MULTIPLE LEVELS OF FEES AND EXPENSES. Most of the Investment Funds may be subject to a performance-based fee or allocation, irrespective of the performance of other Investment Funds and the Fund generally. Accordingly, an Underlying Manager to an Investment Fund with positive performance may receive performance-based compensation from the Investment Fund, and thus indirectly from the Fund and its Shareholders, even if the Fund’s overall performance is negative. Generally, fees payable to Underlying Managers of the Investment Funds will range from 1.60% to 15% (annualized) of the average NAV of the Fund’s investment. In addition, certain Underlying Managers to Investment Funds charge an incentive allocation or fee generally ranging from 15% to 20% of an Investment Fund’s net profits, although it is possible that such ranges may be exceeded for certain Underlying Managers. The performance-based compensation received by an Underlying Manager also may create an incentive for that Underlying Manager to make investments that are riskier or more speculative than those that it might have made in the absence of the performance-based allocation. Such compensation may be based on calculations of realized and unrealized gains made by the Underlying Manager without independent oversight.</t>
        </is>
      </c>
    </row>
    <row r="84">
      <c r="A84" s="4" t="inlineStr">
        <is>
          <t>Underlying Managers Invest Independently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 xml:space="preserve">UNDERLYING MANAGERS INVEST INDEPENDENTLY. </t>
        </is>
      </c>
    </row>
    <row r="87">
      <c r="A87" s="4" t="inlineStr">
        <is>
          <t>Liquidity Constraints Of Investment Funds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LIQUIDITY CONSTRAINTS OF INVESTMENT FUNDS.
Investment Funds may be permitted to redeem their interests in-kind. Thus, upon the Fund’s withdrawal of all or a portion of its interest in an Investment Fund, it may receive securities that are illiquid or difficult to value. See “ CALCULATION OF NET ASSET VALUE Limitations on the Fund’s ability to withdraw its assets from Investment Funds may, as a result, limit the Fund’s ability to repurchase Shares. For example, many Investment Funds may impose lock-up periods prior to allowing withdrawals, which can be two years or longer from the date of the Fund’s investment. After expiration of the lock-up period, withdrawals may be permitted only on a limited basis, such as semi-annually or annually.</t>
        </is>
      </c>
    </row>
    <row r="90">
      <c r="A90" s="4" t="inlineStr">
        <is>
          <t>Valuation Of Investment Funds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VALUATION OF INVESTMENT FUNDS. If an Underlying Manager’s valuations are consistently delayed or inaccurate, the Investment Adviser generally will consider whether the Investment Fund continues to be an appropriate investment for the Fund. The Fund may be unable to sell interests in such an Investment Fund quickly, and could therefore be obligated to continue to hold such interests for an extended period of time. In such a case, such interests would continue to be valued without the benefit of the Underlying Manager’s valuations, and the Investment Adviser may determine to discount the value of the interests or value them at zero, if deemed to be the fair value of such holding. Revisions to the Fund’s gain and loss calculations will be an ongoing process, and no appreciation or depreciation figure can be considered final until the annual audits of Investment Funds are completed. Promoting transparency and receiving necessary information from Investment Funds may possibly be an impediment to monitoring the performance of Investment Funds on a regular basis.</t>
        </is>
      </c>
    </row>
    <row r="93">
      <c r="A93" s="4" t="inlineStr">
        <is>
          <t>High Portfolio Turnover Risk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 xml:space="preserve">HIGH PORTFOLIO TURNOVER. </t>
        </is>
      </c>
    </row>
    <row r="96">
      <c r="A96" s="4" t="inlineStr">
        <is>
          <t>Indemnification Of Investment Funds Risk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 xml:space="preserve">INDEMNIFICATION OF INVESTMENT FUNDS. </t>
        </is>
      </c>
    </row>
    <row r="99">
      <c r="A99" s="4" t="inlineStr">
        <is>
          <t>Investments In Non Voting Securities Risk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INVESTMENTS IN NON-VOTING SECURITIES.
Although the Fund may hold non-voting interests, the Investment Company Act and the rules and regulations thereunder may nevertheless require the Fund to limit its position in any one Investment Fund in accordance with applicable regulatory requirements, as may be determined by the Fund in consultation with counsel. These restrictions could change from time to time as applicable rules or interpretations thereof are modified. There are also other statutory tests of affiliation (such as on the basis of control), and, therefore, the prohibitions of the Investment Company Act with respect to affiliated transactions could apply in some situations where the Fund owns less than 5% of the voting securities of an Investment Fund. In these circumstances, transactions between the Fund and an Investment Fund may, among other things, potentially be subject to the prohibitions relating to affiliates of Section 17 of the Investment Company Act notwithstanding that the Fund has entered into a voting waiver arrangement.</t>
        </is>
      </c>
    </row>
    <row r="102">
      <c r="A102" s="4" t="inlineStr">
        <is>
          <t>Lack Of Control Over Underlying Managers Risk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 xml:space="preserve">LACK OF CONTROL OVER UNDERLYING MANAGERS. </t>
        </is>
      </c>
    </row>
    <row r="105">
      <c r="A105" s="4" t="inlineStr">
        <is>
          <t>Investment And Market Risk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 xml:space="preserve">INVESTMENT AND MARKET RISK. </t>
        </is>
      </c>
    </row>
    <row r="108">
      <c r="A108" s="4" t="inlineStr">
        <is>
          <t>General Economic And Market Conditions Risk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 xml:space="preserve">GENERAL ECONOMIC AND MARKET CONDITIONS. </t>
        </is>
      </c>
    </row>
    <row r="111">
      <c r="A111" s="4" t="inlineStr">
        <is>
          <t>Highly Volatile Markets Risk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 xml:space="preserve">HIGHLY VOLATILE MARKETS. </t>
        </is>
      </c>
    </row>
    <row r="114">
      <c r="A114" s="4" t="inlineStr">
        <is>
          <t>Risks Of Securities Activities Of Underlying Managers Risk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 xml:space="preserve">RISKS OF SECURITIES ACTIVITIES OF THE UNDERLYING MANAGERS. </t>
        </is>
      </c>
    </row>
    <row r="117">
      <c r="A117" s="4" t="inlineStr">
        <is>
          <t>Counterparty Risk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COUNTERPARTY RISK</t>
        </is>
      </c>
    </row>
    <row r="120">
      <c r="A120" s="4" t="inlineStr">
        <is>
          <t>Valuation Risk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VALUATION RISK. The Fund may value its investments at fair value. In addition, the portfolio investments of the Investment Funds in which the Fund invests may be valued at fair value in accordance with the valuation policies and procedures applicable to such Investment Funds. In general, fair value represents a good faith approximation of the current value of an asset. Shareholders should recognize that fair value pricing involve various judgments and consideration of factors that may be subjective and inexact. As a result, there can be no assurance that fair value priced assets will not result in future adjustments to the prices of securities or other assets (including securities and assets held by the Investment Funds), or that fair value pricing will reflect a price that the Fund or an Investment Fund is able to obtain upon sale. It is also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For example, an Investment Fund’s NAV could be adversely affected if the Investment Fund’s determinations regarding the fair value of the Investment Fund’s investments were materially higher than the values that the Investment Fund ultimately realizes upon the disposal of such investments. In addition, valuation for illiquid assets may require more research than for more liquid investments and elements of judgment may play a greater role in valuation in such cases than for investments with a more active secondary market because there is less reliable objective data available.
There may not exist readily available market quotations for certain investments of the Fund and/or the Investment Funds in which the Fund invests. The most relevant information may often be provided by the issuer of such investments, which information could be extremely limited and outdated, and it may be difficult or impossible to confirm or review the accuracy of such information. Further, the issuer of such investments may face a conflict of interest in providing information or valuations to the Fund or an Investment Fund. The Fund’s NAV is a critical component in several operational matters including computation of advisory and services fees and determination of the price at which the Shares will be offered and at which the Shares will be repurchased. Consequently, variance in the valuation of the Fund’s investments or in the valuation of the NAV of the Investment Funds in which the Fund invests will impact, positively or negatively, the fees and expenses shareholders will pay, the price a shareholder will receive in connection with a repurchase offer and the number of shares an investor will receive upon investing in the Fund. The Fund may need to liquidate certain investments, including illiquid investments, in order to repurchase Shares in connection with a repurchase offer. A subsequent decrease in the valuation of the Fund’s investments after a repurchase offer could potentially disadvantage remaining shareholders to the benefit of shareholders whose Shares were accepted for repurchase. Alternatively, a subsequent increase in the valuation of the Fund’s investments could potentially disadvantage shareholders whose Shares were accepted for repurchase to the benefit of remaining shareholders. Similarly, a subsequent decrease in the valuation of the Fund’s investments after a subscription could potentially disadvantage subscribing investors to the benefit of pre-existing shareholders, and a subsequent increase in the valuation of the Fund’s investments after a subscription could potentially disadvantage pre-existing shareholders to the benefit of subscribing investors. In no event is the Distributor responsible or liable for any errors or inaccuracies with the Fund’s NAV in connection with its distribution of the Fund’s Shares or in connection with any other purpose. The Distributor has no duty to calculate the NAV of Fund Shares or to inquire into the accuracy of the NAV per Share (including a class thereof) as calculated by or for the Fund.</t>
        </is>
      </c>
    </row>
    <row r="123">
      <c r="A123" s="4" t="inlineStr">
        <is>
          <t>Securities Of Other Investment Companies Risk [Member]</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SECURITIES OF OTHER INVESTMENT COMPANIES When investing in the securities of other investment companies, the Fund will be indirectly exposed to all the risks of such investment companies’ portfolio securities. In addition, as a shareholder in an investment company, the Fund would indirectly bear its pro rata share of that investment company’s advisory fees and other operating expenses. Fees and expenses incurred indirectly by the Fund as a result of its investment in shares of one or more other investment companies generally are referred to as “acquired fund fees and expenses” and may appear as a separate line item in the Fund’s prospectus fee table. Certain money market funds that operate in accordance with Rule 2a-7 under the Investment Company Act float their NAV while others seek to reserve the value of investments at a stable NAV (typically $1.00 per share). An investment in a money market fund, even an investment in a fund seeking to maintain a stable NAV per share, is not guaranteed, and it is possible for the Fund to lose money by investing in these and other types of money market funds. If the liquidity of a money market fund’s portfolio deteriorates below certain levels, the money market fund may suspend redemptions (i.e., impose a redemption gate) and thereby prevent the Fund from selling its investment in the money market fund or impose a fee of up to 2% on amounts the Fund redeems from the money market fund (i.e., impose a liquidity fee).</t>
        </is>
      </c>
    </row>
    <row r="126">
      <c r="A126" s="4" t="inlineStr">
        <is>
          <t>US Government Securities Risk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U.S. GOVERNMENT SECURITIES</t>
        </is>
      </c>
    </row>
    <row r="129">
      <c r="A129" s="4" t="inlineStr">
        <is>
          <t>General Risks Of Arbitrage Transactions Risk [Member]</t>
        </is>
      </c>
      <c r="B129" s="4" t="inlineStr">
        <is>
          <t xml:space="preserve"> </t>
        </is>
      </c>
    </row>
    <row r="130">
      <c r="A130" s="3" t="inlineStr">
        <is>
          <t>General Description of Registrant [Abstract]</t>
        </is>
      </c>
      <c r="B130" s="4" t="inlineStr">
        <is>
          <t xml:space="preserve"> </t>
        </is>
      </c>
    </row>
    <row r="131">
      <c r="A131" s="4" t="inlineStr">
        <is>
          <t>Risk [Text Block]</t>
        </is>
      </c>
      <c r="B131" s="4" t="inlineStr">
        <is>
          <t>GENERAL RISKS OF ARBITRAGE TRANSACTIONS</t>
        </is>
      </c>
    </row>
    <row r="132">
      <c r="A132" s="4" t="inlineStr">
        <is>
          <t>Convertible Arbitrage Transactions Risk [Member]</t>
        </is>
      </c>
      <c r="B132" s="4" t="inlineStr">
        <is>
          <t xml:space="preserve"> </t>
        </is>
      </c>
    </row>
    <row r="133">
      <c r="A133" s="3" t="inlineStr">
        <is>
          <t>General Description of Registrant [Abstract]</t>
        </is>
      </c>
      <c r="B133" s="4" t="inlineStr">
        <is>
          <t xml:space="preserve"> </t>
        </is>
      </c>
    </row>
    <row r="134">
      <c r="A134" s="4" t="inlineStr">
        <is>
          <t>Risk [Text Block]</t>
        </is>
      </c>
      <c r="B134" s="4" t="inlineStr">
        <is>
          <t>CONVERTIBLE ARBITRAGE TRANSACTIONS ● Losses may result if an Investment Fund holds Financial Instruments of a company that is taken over at a price that does not generate profits on the long portion of the convertible Financial Instrument sufficient to recoup the premiums paid and any accrued but unpaid interest that would be lost if conversion became necessary. ● If an issuer’s credit status weakens, the value of the convertible position may decline, resulting in losses to an Investment Fund due to decreases in the position’s market conversion value and investment value, a decline in the market price of the underlying common stock and/or a reduction in liquidity. While these losses will, to some extent, be offset by the hedge component of the position (i.e., the short sale of the common stock or option), such losses nonetheless potentially are significant. ● Certain Financial Instruments are callable by the issuer. If the call is at a price below the then-current market price, losses may result due to interest that has been accrued but has not been paid at the time of the conversion of the called Financial Instrument. Additionally, losses may occur if an issuer declares a special dividend or spin-off which either causes a reduction in the premium of the Financial Instrument and/or forces a premature conversion. ● An Investment Fund may incur losses if a Financial Instrument lender demands that an Investment Fund return its borrowed Financial Instrument and such Investment Fund is unable to find an alternative-lending source. In such event, the Investment Fund may be forced to convert the Financial Instrument, lose accrued interest, unwind the position at unfavorable prices or purchase Financial Instruments to cover the position at a price that is higher than that which would be available in an orderly market.</t>
        </is>
      </c>
    </row>
    <row r="135">
      <c r="A135" s="4" t="inlineStr">
        <is>
          <t>Merger Arbitrage Investments Risk [Member]</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MERGER ARBITRAGE INVESTMENTS In certain proposed takeovers, an Investment Fund may determine that the price offered for the security is likely to be increased, either by the original bidder or by a competing offeror. In such cases, an Investment Fund may purchase securities at a market price that is above the offer price, incurring the additional risk that the offer price will not be increased or that the offer is withdrawn. If ultimately no transaction is consummated, it is likely that a substantial loss will result. The consummation of a merger, tender offer or exchange offer can be prevented or delayed, or the terms changed, by a variety of factors, including (i) the opposition of the management or shareholders of the target company, which may result in litigation to enjoin the proposed transaction, (ii) the intervention of a federal or state regulatory agency, (iii) efforts by the target company to pursue a defensive strategy, including a merger with, or a friendly tender offer by, a company other than the offeror, (iv) in the case of a merger, the failure to obtain the necessary shareholder (or, in some cases, regulatory) approvals, (v) market conditions resulting in material changes in securities prices, (vi) compliance with any applicable U.S. federal or state securities laws, and (vii) the failure of an acquirer to obtain the necessary financing to consummate the transaction. The SEC pro ration requirements applicable to cash tender and exchange offers also may affect an Investment Fund’s ability to profit from its investments. Often a cash tender or exchange offer is made for less than all of the outstanding securities of an issuer or a higher price is offered for a limited number of the securities. SEC rules require that, if a greater number of securities are tendered than is to be accepted at a particular price, securities of the various tendering shareholders must be accepted pro-rata. Thus, a portion of the securities tendered by an Investment Fund in response to certain offers may not be accepted by the offeror and may be returned to it. Since, after completion of the tender offer, the market price of the securities may have declined below an Investment Fund’s cost, returned securities may be resold at a loss.</t>
        </is>
      </c>
    </row>
    <row r="138">
      <c r="A138" s="4" t="inlineStr">
        <is>
          <t>Market Neutral Strategies Risk [Member]</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MARKET NEUTRAL STRATEGIES</t>
        </is>
      </c>
    </row>
    <row r="141">
      <c r="A141" s="4" t="inlineStr">
        <is>
          <t>Special Situation Investments Distressed Companies Risk [Member]</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SPECIAL SITUATION INVESTMENTS/DISTRESSED COMPANIES</t>
        </is>
      </c>
    </row>
    <row r="144">
      <c r="A144" s="4" t="inlineStr">
        <is>
          <t>Investments In Undervalued Equity And Equity Related Securities Risk [Member]</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INVESTMENTS IN UNDERVALUED EQUITY AND EQUITY-RELATED SECURITIES</t>
        </is>
      </c>
    </row>
    <row r="147">
      <c r="A147" s="4" t="inlineStr">
        <is>
          <t>Capital Structure Arbitrage Risk [Member]</t>
        </is>
      </c>
      <c r="B147" s="4" t="inlineStr">
        <is>
          <t xml:space="preserve"> </t>
        </is>
      </c>
    </row>
    <row r="148">
      <c r="A148" s="3" t="inlineStr">
        <is>
          <t>General Description of Registrant [Abstract]</t>
        </is>
      </c>
      <c r="B148" s="4" t="inlineStr">
        <is>
          <t xml:space="preserve"> </t>
        </is>
      </c>
    </row>
    <row r="149">
      <c r="A149" s="4" t="inlineStr">
        <is>
          <t>Risk [Text Block]</t>
        </is>
      </c>
      <c r="B149" s="4" t="inlineStr">
        <is>
          <t>CAPITAL STRUCTURE ARBITRAGE</t>
        </is>
      </c>
    </row>
    <row r="150">
      <c r="A150" s="4" t="inlineStr">
        <is>
          <t>Spread Trading Risk [Member]</t>
        </is>
      </c>
      <c r="B150" s="4" t="inlineStr">
        <is>
          <t xml:space="preserve"> </t>
        </is>
      </c>
    </row>
    <row r="151">
      <c r="A151" s="3" t="inlineStr">
        <is>
          <t>General Description of Registrant [Abstract]</t>
        </is>
      </c>
      <c r="B151" s="4" t="inlineStr">
        <is>
          <t xml:space="preserve"> </t>
        </is>
      </c>
    </row>
    <row r="152">
      <c r="A152" s="4" t="inlineStr">
        <is>
          <t>Risk [Text Block]</t>
        </is>
      </c>
      <c r="B152" s="4" t="inlineStr">
        <is>
          <t>SPREAD TRADING</t>
        </is>
      </c>
    </row>
    <row r="153">
      <c r="A153" s="4" t="inlineStr">
        <is>
          <t>Straddles Risk [Member]</t>
        </is>
      </c>
      <c r="B153" s="4" t="inlineStr">
        <is>
          <t xml:space="preserve"> </t>
        </is>
      </c>
    </row>
    <row r="154">
      <c r="A154" s="3" t="inlineStr">
        <is>
          <t>General Description of Registrant [Abstract]</t>
        </is>
      </c>
      <c r="B154" s="4" t="inlineStr">
        <is>
          <t xml:space="preserve"> </t>
        </is>
      </c>
    </row>
    <row r="155">
      <c r="A155" s="4" t="inlineStr">
        <is>
          <t>Risk [Text Block]</t>
        </is>
      </c>
      <c r="B155" s="4" t="inlineStr">
        <is>
          <t>STRADDLES</t>
        </is>
      </c>
    </row>
    <row r="156">
      <c r="A156" s="4" t="inlineStr">
        <is>
          <t>Technical Trading Systems Risk [Member]</t>
        </is>
      </c>
      <c r="B156" s="4" t="inlineStr">
        <is>
          <t xml:space="preserve"> </t>
        </is>
      </c>
    </row>
    <row r="157">
      <c r="A157" s="3" t="inlineStr">
        <is>
          <t>General Description of Registrant [Abstract]</t>
        </is>
      </c>
      <c r="B157" s="4" t="inlineStr">
        <is>
          <t xml:space="preserve"> </t>
        </is>
      </c>
    </row>
    <row r="158">
      <c r="A158" s="4" t="inlineStr">
        <is>
          <t>Risk [Text Block]</t>
        </is>
      </c>
      <c r="B158" s="4" t="inlineStr">
        <is>
          <t>TECHNICAL TRADING SYSTEMS</t>
        </is>
      </c>
    </row>
    <row r="159">
      <c r="A159" s="4" t="inlineStr">
        <is>
          <t>Increased Use In Markets Of Technical Trend Following Trading Methods Risk [Member]</t>
        </is>
      </c>
      <c r="B159" s="4" t="inlineStr">
        <is>
          <t xml:space="preserve"> </t>
        </is>
      </c>
    </row>
    <row r="160">
      <c r="A160" s="3" t="inlineStr">
        <is>
          <t>General Description of Registrant [Abstract]</t>
        </is>
      </c>
      <c r="B160" s="4" t="inlineStr">
        <is>
          <t xml:space="preserve"> </t>
        </is>
      </c>
    </row>
    <row r="161">
      <c r="A161" s="4" t="inlineStr">
        <is>
          <t>Risk [Text Block]</t>
        </is>
      </c>
      <c r="B161" s="4" t="inlineStr">
        <is>
          <t>INCREASED USE IN THE MARKETS OF TECHNICAL TREND-FOLLOWING TRADING METHODS</t>
        </is>
      </c>
    </row>
    <row r="162">
      <c r="A162" s="4" t="inlineStr">
        <is>
          <t>Reliance On Quantitative Analysis Risk [Member]</t>
        </is>
      </c>
      <c r="B162" s="4" t="inlineStr">
        <is>
          <t xml:space="preserve"> </t>
        </is>
      </c>
    </row>
    <row r="163">
      <c r="A163" s="3" t="inlineStr">
        <is>
          <t>General Description of Registrant [Abstract]</t>
        </is>
      </c>
      <c r="B163" s="4" t="inlineStr">
        <is>
          <t xml:space="preserve"> </t>
        </is>
      </c>
    </row>
    <row r="164">
      <c r="A164" s="4" t="inlineStr">
        <is>
          <t>Risk [Text Block]</t>
        </is>
      </c>
      <c r="B164" s="4" t="inlineStr">
        <is>
          <t>RELIANCE ON QUANTITATIVE ANALYSIS To the extent that information regarding an Investment Fund’s positions or trades becomes or is required to be made publicly available, there is a material risk that other market participants may seek to reverse engineer the Underlying Manager’s quantitative investment strategies from such public information. The use of an Underlying Manager’s investment strategies by other persons, whether as a result of reverse engineering, “frontrunning” or other actions, may have a material adverse effect on the performance of the associated Investment Funds.</t>
        </is>
      </c>
    </row>
    <row r="165">
      <c r="A165" s="4" t="inlineStr">
        <is>
          <t>Reliance On Fundamental Analysis Risk [Member]</t>
        </is>
      </c>
      <c r="B165" s="4" t="inlineStr">
        <is>
          <t xml:space="preserve"> </t>
        </is>
      </c>
    </row>
    <row r="166">
      <c r="A166" s="3" t="inlineStr">
        <is>
          <t>General Description of Registrant [Abstract]</t>
        </is>
      </c>
      <c r="B166" s="4" t="inlineStr">
        <is>
          <t xml:space="preserve"> </t>
        </is>
      </c>
    </row>
    <row r="167">
      <c r="A167" s="4" t="inlineStr">
        <is>
          <t>Risk [Text Block]</t>
        </is>
      </c>
      <c r="B167" s="4" t="inlineStr">
        <is>
          <t>RELIANCE ON FUNDAMENTAL ANALYSIS</t>
        </is>
      </c>
    </row>
    <row r="168">
      <c r="A168" s="4" t="inlineStr">
        <is>
          <t>New Strategies Risk [Member]</t>
        </is>
      </c>
      <c r="B168" s="4" t="inlineStr">
        <is>
          <t xml:space="preserve"> </t>
        </is>
      </c>
    </row>
    <row r="169">
      <c r="A169" s="3" t="inlineStr">
        <is>
          <t>General Description of Registrant [Abstract]</t>
        </is>
      </c>
      <c r="B169" s="4" t="inlineStr">
        <is>
          <t xml:space="preserve"> </t>
        </is>
      </c>
    </row>
    <row r="170">
      <c r="A170" s="4" t="inlineStr">
        <is>
          <t>Risk [Text Block]</t>
        </is>
      </c>
      <c r="B170" s="4" t="inlineStr">
        <is>
          <t>NEW STRATEGIES</t>
        </is>
      </c>
    </row>
    <row r="171">
      <c r="A171" s="4" t="inlineStr">
        <is>
          <t>Equity Securities Risk [Member]</t>
        </is>
      </c>
      <c r="B171" s="4" t="inlineStr">
        <is>
          <t xml:space="preserve"> </t>
        </is>
      </c>
    </row>
    <row r="172">
      <c r="A172" s="3" t="inlineStr">
        <is>
          <t>General Description of Registrant [Abstract]</t>
        </is>
      </c>
      <c r="B172" s="4" t="inlineStr">
        <is>
          <t xml:space="preserve"> </t>
        </is>
      </c>
    </row>
    <row r="173">
      <c r="A173" s="4" t="inlineStr">
        <is>
          <t>Risk [Text Block]</t>
        </is>
      </c>
      <c r="B173" s="4" t="inlineStr">
        <is>
          <t>EQUITY SECURITIES</t>
        </is>
      </c>
    </row>
    <row r="174">
      <c r="A174" s="4" t="inlineStr">
        <is>
          <t>Co Investment Risk [Member]</t>
        </is>
      </c>
      <c r="B174" s="4" t="inlineStr">
        <is>
          <t xml:space="preserve"> </t>
        </is>
      </c>
    </row>
    <row r="175">
      <c r="A175" s="3" t="inlineStr">
        <is>
          <t>General Description of Registrant [Abstract]</t>
        </is>
      </c>
      <c r="B175" s="4" t="inlineStr">
        <is>
          <t xml:space="preserve"> </t>
        </is>
      </c>
    </row>
    <row r="176">
      <c r="A176" s="4" t="inlineStr">
        <is>
          <t>Risk [Text Block]</t>
        </is>
      </c>
      <c r="B176" s="4" t="inlineStr">
        <is>
          <t xml:space="preserve">CO-INVESTMENT RISK. </t>
        </is>
      </c>
    </row>
    <row r="177">
      <c r="A177" s="4" t="inlineStr">
        <is>
          <t>Privately Placed Securities Risk [Member]</t>
        </is>
      </c>
      <c r="B177" s="4" t="inlineStr">
        <is>
          <t xml:space="preserve"> </t>
        </is>
      </c>
    </row>
    <row r="178">
      <c r="A178" s="3" t="inlineStr">
        <is>
          <t>General Description of Registrant [Abstract]</t>
        </is>
      </c>
      <c r="B178" s="4" t="inlineStr">
        <is>
          <t xml:space="preserve"> </t>
        </is>
      </c>
    </row>
    <row r="179">
      <c r="A179" s="4" t="inlineStr">
        <is>
          <t>Risk [Text Block]</t>
        </is>
      </c>
      <c r="B179" s="4" t="inlineStr">
        <is>
          <t xml:space="preserve">PRIVATELY PLACED SECURITIES. </t>
        </is>
      </c>
    </row>
    <row r="180">
      <c r="A180" s="4" t="inlineStr">
        <is>
          <t>Common Stocks Risk [Member]</t>
        </is>
      </c>
      <c r="B180" s="4" t="inlineStr">
        <is>
          <t xml:space="preserve"> </t>
        </is>
      </c>
    </row>
    <row r="181">
      <c r="A181" s="3" t="inlineStr">
        <is>
          <t>General Description of Registrant [Abstract]</t>
        </is>
      </c>
      <c r="B181" s="4" t="inlineStr">
        <is>
          <t xml:space="preserve"> </t>
        </is>
      </c>
    </row>
    <row r="182">
      <c r="A182" s="4" t="inlineStr">
        <is>
          <t>Risk [Text Block]</t>
        </is>
      </c>
      <c r="B182" s="4" t="inlineStr">
        <is>
          <t>COMMON STOCK.
An Investment Fund may invest in common stock of companies of any market capitalization. Accordingly, an Investment Fund may invest in common stock of companies having smaller market capitalizations. The common stock of these companies often has less liquidity than the common stock of larger companies and these companies frequently have less management depth, narrower market penetrations, less diverse product lines and fewer resources than larger companies. Due to these and other factors, common stock of smaller companies may be more susceptible to market downturns and other events, and their prices may be more volatile than the common stock of larger companies.</t>
        </is>
      </c>
    </row>
    <row r="183">
      <c r="A183" s="4" t="inlineStr">
        <is>
          <t>Preferred Stocks Risk [Member]</t>
        </is>
      </c>
      <c r="B183" s="4" t="inlineStr">
        <is>
          <t xml:space="preserve"> </t>
        </is>
      </c>
    </row>
    <row r="184">
      <c r="A184" s="3" t="inlineStr">
        <is>
          <t>General Description of Registrant [Abstract]</t>
        </is>
      </c>
      <c r="B184" s="4" t="inlineStr">
        <is>
          <t xml:space="preserve"> </t>
        </is>
      </c>
    </row>
    <row r="185">
      <c r="A185" s="4" t="inlineStr">
        <is>
          <t>Risk [Text Block]</t>
        </is>
      </c>
      <c r="B185" s="4" t="inlineStr">
        <is>
          <t xml:space="preserve">PREFERRED STOCK. </t>
        </is>
      </c>
    </row>
    <row r="186">
      <c r="A186" s="4" t="inlineStr">
        <is>
          <t>Convertible Securities Risk [Member]</t>
        </is>
      </c>
      <c r="B186" s="4" t="inlineStr">
        <is>
          <t xml:space="preserve"> </t>
        </is>
      </c>
    </row>
    <row r="187">
      <c r="A187" s="3" t="inlineStr">
        <is>
          <t>General Description of Registrant [Abstract]</t>
        </is>
      </c>
      <c r="B187" s="4" t="inlineStr">
        <is>
          <t xml:space="preserve"> </t>
        </is>
      </c>
    </row>
    <row r="188">
      <c r="A188" s="4" t="inlineStr">
        <is>
          <t>Risk [Text Block]</t>
        </is>
      </c>
      <c r="B188" s="4" t="inlineStr">
        <is>
          <t xml:space="preserve">CONVERTIBLE SECURITIES. </t>
        </is>
      </c>
    </row>
    <row r="189">
      <c r="A189" s="4" t="inlineStr">
        <is>
          <t>Exchange Traded Funds Risk [Member]</t>
        </is>
      </c>
      <c r="B189" s="4" t="inlineStr">
        <is>
          <t xml:space="preserve"> </t>
        </is>
      </c>
    </row>
    <row r="190">
      <c r="A190" s="3" t="inlineStr">
        <is>
          <t>General Description of Registrant [Abstract]</t>
        </is>
      </c>
      <c r="B190" s="4" t="inlineStr">
        <is>
          <t xml:space="preserve"> </t>
        </is>
      </c>
    </row>
    <row r="191">
      <c r="A191" s="4" t="inlineStr">
        <is>
          <t>Risk [Text Block]</t>
        </is>
      </c>
      <c r="B191" s="4" t="inlineStr">
        <is>
          <t xml:space="preserve">EXCHANGE-TRADED FUNDS. </t>
        </is>
      </c>
    </row>
    <row r="192">
      <c r="A192" s="4" t="inlineStr">
        <is>
          <t>Fixed Income Securities Risk [Member]</t>
        </is>
      </c>
      <c r="B192" s="4" t="inlineStr">
        <is>
          <t xml:space="preserve"> </t>
        </is>
      </c>
    </row>
    <row r="193">
      <c r="A193" s="3" t="inlineStr">
        <is>
          <t>General Description of Registrant [Abstract]</t>
        </is>
      </c>
      <c r="B193" s="4" t="inlineStr">
        <is>
          <t xml:space="preserve"> </t>
        </is>
      </c>
    </row>
    <row r="194">
      <c r="A194" s="4" t="inlineStr">
        <is>
          <t>Risk [Text Block]</t>
        </is>
      </c>
      <c r="B194" s="4" t="inlineStr">
        <is>
          <t>FIXED-INCOME SECURITIES.
Investment Funds may invest in both investment grade and non-investment grade debt securities (commonly referred to as “junk bonds”). See “ PRINCIPAL RISK FACTORS — LOW CREDIT QUALITY SECURITIES Non-investment grade debt securities, including convertible debt securities, are considered by the Rating Agencies to be predominantly speculative with respect to the issuer’s capacity to pay interest and repay principal. Non-investment grade securities in the lowest rating categories may involve a substantial risk of default or may be in default. Adverse changes in economic conditions or developments regarding the individual issuer are more likely to cause price volatility and weaken the capacity of the issuers of non-investment grade securities to make principal and interest payments than is the case for higher grade securities. In addition, the market for lower grade securities may be thinner and less liquid than the market for higher grade securities.</t>
        </is>
      </c>
    </row>
    <row r="195">
      <c r="A195" s="4" t="inlineStr">
        <is>
          <t>Bonds And Other Fixed Income Securities Risk [Member]</t>
        </is>
      </c>
      <c r="B195" s="4" t="inlineStr">
        <is>
          <t xml:space="preserve"> </t>
        </is>
      </c>
    </row>
    <row r="196">
      <c r="A196" s="3" t="inlineStr">
        <is>
          <t>General Description of Registrant [Abstract]</t>
        </is>
      </c>
      <c r="B196" s="4" t="inlineStr">
        <is>
          <t xml:space="preserve"> </t>
        </is>
      </c>
    </row>
    <row r="197">
      <c r="A197" s="4" t="inlineStr">
        <is>
          <t>Risk [Text Block]</t>
        </is>
      </c>
      <c r="B197" s="4" t="inlineStr">
        <is>
          <t>BONDS AND OTHER FIXED-INCOME SECURITIES</t>
        </is>
      </c>
    </row>
    <row r="198">
      <c r="A198" s="4" t="inlineStr">
        <is>
          <t>US Governments Securities Risk [Member]</t>
        </is>
      </c>
      <c r="B198" s="4" t="inlineStr">
        <is>
          <t xml:space="preserve"> </t>
        </is>
      </c>
    </row>
    <row r="199">
      <c r="A199" s="3" t="inlineStr">
        <is>
          <t>General Description of Registrant [Abstract]</t>
        </is>
      </c>
      <c r="B199" s="4" t="inlineStr">
        <is>
          <t xml:space="preserve"> </t>
        </is>
      </c>
    </row>
    <row r="200">
      <c r="A200" s="4" t="inlineStr">
        <is>
          <t>Risk [Text Block]</t>
        </is>
      </c>
      <c r="B200" s="4" t="inlineStr">
        <is>
          <t xml:space="preserve">U.S. GOVERNMENT SECURITIES. </t>
        </is>
      </c>
    </row>
    <row r="201">
      <c r="A201" s="4" t="inlineStr">
        <is>
          <t>Municipal Obligations Risk [Member]</t>
        </is>
      </c>
      <c r="B201" s="4" t="inlineStr">
        <is>
          <t xml:space="preserve"> </t>
        </is>
      </c>
    </row>
    <row r="202">
      <c r="A202" s="3" t="inlineStr">
        <is>
          <t>General Description of Registrant [Abstract]</t>
        </is>
      </c>
      <c r="B202" s="4" t="inlineStr">
        <is>
          <t xml:space="preserve"> </t>
        </is>
      </c>
    </row>
    <row r="203">
      <c r="A203" s="4" t="inlineStr">
        <is>
          <t>Risk [Text Block]</t>
        </is>
      </c>
      <c r="B203" s="4" t="inlineStr">
        <is>
          <t>MUNICIPAL OBLIGATIONS.
Constitutional amendments, legislative enactments, executive orders, administrative regulations, voter initiatives, and the issuer’s regional economic conditions may affect the municipal security’s value, interest payments, repayment of principal and an Investment Fund’s ability to sell the security. The Investment Funds may be more sensitive to adverse economic, business, political or public health developments if it focuses its assets in municipal bonds that are issued to finance similar projects (such as those relating to education, health care, housing, transportation, and utilities), industrial development bonds, in particular types of municipal securities (such as general obligation bonds, private activity bonds and moral obligation bonds), or in municipal securities of a particular state or territory. While income earned on municipal securities is generally not subject to federal tax, th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he secondary market for municipal obligations also tends to be less well-developed and less liquid than many other securities markets, which may limit an Investment Fund’s ability to sell its municipal obligations at attractive prices. Further, inventories of municipal securities held by brokers and dealers have decreased in recent years, lessening their ability to make a market in these securities, which has resulted in increased municipal security price volatility and trading costs, particularly during periods of economic or market stress.</t>
        </is>
      </c>
    </row>
    <row r="204">
      <c r="A204" s="4" t="inlineStr">
        <is>
          <t>Assets Backed Securities Risk [Member]</t>
        </is>
      </c>
      <c r="B204" s="4" t="inlineStr">
        <is>
          <t xml:space="preserve"> </t>
        </is>
      </c>
    </row>
    <row r="205">
      <c r="A205" s="3" t="inlineStr">
        <is>
          <t>General Description of Registrant [Abstract]</t>
        </is>
      </c>
      <c r="B205" s="4" t="inlineStr">
        <is>
          <t xml:space="preserve"> </t>
        </is>
      </c>
    </row>
    <row r="206">
      <c r="A206" s="4" t="inlineStr">
        <is>
          <t>Risk [Text Block]</t>
        </is>
      </c>
      <c r="B206" s="4" t="inlineStr">
        <is>
          <t xml:space="preserve">ASSET-BACKED SECURITIES Asset-backed securities are often backed by a pool of assets representing the obligations of a number of different parties and use credit enhancement techniques. Asset-backed securities present certain risks. Primarily, these securities do not have the benefit of the same security interest in the related collateral. For example, credit card receivables are generally unsecured and the debtors are entitled to the protection of a number of state and federal consumer credit laws, many of which give such debtors the right to set off certain amounts owed on the credit cards, thereby reducing the balance due. As a further example, most issuers of automobile receivables permit the servicers to retain possession of the underlying obligations. If the servicer were to sell these obligations to another party, there is a risk that the purchaser would acquire an interest superior to that of the holders of the related automobile receivables. In addition, because of the large number of vehicles involved in a typical issuance and technical requirements under state laws, the trustee for the holders of the automobile receivables may not have a proper security interest in all of the obligations backing such receivables. Therefore, there is the possibility that recoveries on repossessed collateral may not, in some cases, be available to support payments on these securities. Investment Fund investments may also include private mortgage pass-through securities that are issued by originators of, and investors in, mortgage loans, including savings and loan associations, mortgage banks, commercial banks, investment banks and special purpose subsidiaries of the foregoing. Private mortgage pass-through securities are usually backed by a pool of conventional fixed rate or adjustable rate mortgage loans. Such securities generally are structured with one or more types of credit enhancement. The risk of loss due to default on private mortgage-backed securities is historically higher because neither the U.S. government nor an agency or instrumentality have guaranteed them. Timely payment of interest and principal is, however, generally supported by various forms of insurance or guarantees, including individual loan, title, pool and hazard insurance. Government entities, private insurance companies or the private mortgage poolers issue the insurance and guarantees. The insurance and guarantees and the creditworthiness of their issuers will be considered when determining whether a mortgage-backed security meets the Fund's quality standards. The Fund may buy mortgage-backed securities without insurance or guarantees if, through an examination of the loan experience and practices of the poolers, the investment manager determines that the securities meet the Fund's quality standards. Private mortgage-backed securities whose underlying assets are neither U.S. government securities nor U.S. government- insured mortgages, to the extent that real properties securing such assets may be located in the same geographical region, may also be subject to a greater risk of default than other comparable securities in the event of adverse economic, political or business developments that may affect such region and, ultimately, the ability of property owners to make payments of principal and interest on the underlying mortgages. Non-government mortgage-backed securities are generally subject to greater price volatility than those issued, guaranteed or sponsored by government entities because of the greater risk of default in adverse market conditions. Where a guarantee is provided by a private guarantor, the Fund is subject to the credit risk of such guarantor, especially when the guarantor doubles as the originator. </t>
        </is>
      </c>
    </row>
    <row r="207">
      <c r="A207" s="4" t="inlineStr">
        <is>
          <t>Low Credit Quality Securities Risk [Member]</t>
        </is>
      </c>
      <c r="B207" s="4" t="inlineStr">
        <is>
          <t xml:space="preserve"> </t>
        </is>
      </c>
    </row>
    <row r="208">
      <c r="A208" s="3" t="inlineStr">
        <is>
          <t>General Description of Registrant [Abstract]</t>
        </is>
      </c>
      <c r="B208" s="4" t="inlineStr">
        <is>
          <t xml:space="preserve"> </t>
        </is>
      </c>
    </row>
    <row r="209">
      <c r="A209" s="4" t="inlineStr">
        <is>
          <t>Risk [Text Block]</t>
        </is>
      </c>
      <c r="B209" s="4" t="inlineStr">
        <is>
          <t xml:space="preserve">LOW CREDIT QUALITY SECURITIES. </t>
        </is>
      </c>
    </row>
    <row r="210">
      <c r="A210" s="4" t="inlineStr">
        <is>
          <t>Non Us Investments Risk [Member]</t>
        </is>
      </c>
      <c r="B210" s="4" t="inlineStr">
        <is>
          <t xml:space="preserve"> </t>
        </is>
      </c>
    </row>
    <row r="211">
      <c r="A211" s="3" t="inlineStr">
        <is>
          <t>General Description of Registrant [Abstract]</t>
        </is>
      </c>
      <c r="B211" s="4" t="inlineStr">
        <is>
          <t xml:space="preserve"> </t>
        </is>
      </c>
    </row>
    <row r="212">
      <c r="A212" s="4" t="inlineStr">
        <is>
          <t>Risk [Text Block]</t>
        </is>
      </c>
      <c r="B212" s="4" t="inlineStr">
        <is>
          <t>NON-U.S. INVESTMENTS. Securities of issuers in emerging and developing markets present risks not found in securities of issuers in more developed markets. Securities of issuers in emerging and developing markets may be more difficult to sell at acceptable prices and their prices may be more volatile than securities of issuers in more developed markets. Settlements of securities trades in emerging and developing markets may be subject to greater delays than in other markets so that the Investment Fund might not receive the proceeds of a sale of a security on a timely basis. Emerging markets generally have less developed trading markets and exchanges, and legal and accounting systems. In addition, emerging markets countries may have more or less government regulation and generally do not impose as extensive and frequent accounting, auditing, financial and other reporting requirements as the securities markets of more developed countries. The accounting, auditing and financial reporting standards and practices applicable to emerging market companies may be less rigorous, and there may be significant differences between financial statements prepared in accordance with those accounting standards as compared to financial statements prepared in accordance with international accounting standards. Consequently, the quality of certain foreign audits may be unreliable, which may require enhanced procedures, and the Investment Fund may not be provided with the same level of protection or information as would generally apply in developed countries, potentially exposing the Investment Fund to significant losses. As a result, there could be less information available about issuers in emerging market countries, which could negatively affect an Underlying Manager’s ability to evaluate local companies or their potential impact on the Investment Fund’s performance. Further, investments in securities of issuers located in certain emerging countries involve the risk of loss resulting from problems in share registration, settlement or custody, substantial economic, political and social disruptions and the imposition of exchange controls (including repatriation restrictions). The legal remedies for investors in emerging markets may be more limited than the remedies available in the U.S., and the ability of U.S. authorities (e.g., SEC and the U.S. Department of Justice) to bring actions against bad actors may be limited.
The Investment Funds may invest directly or indirectly from time to time in European companies and assets, including investments located in the United Kingdom (the “UK”). In June 2016, the UK approved a referendum to leave the European Union (the “EU”). The withdrawal, known colloquially as "Brexit", was agreed to and ratified by the UK Parliament, and the UK left the EU on January 31, 2020. The UK began a transition period in which to negotiate a new trading relationship for goods and services that ended on December 31, 2020. On January 1, 2021, the UK left the EU Single Market and Customs Union, as well as all EU policies and international agreements. On December 24, 2020, the UK and EU agreed to a trade deal with no tariffs or quotas on products, regulatory and customs cooperation mechanisms as well as provisions ensuring a level playing field for open and fair competition. In March 2021, the UK and EU put in place a regulatory dialogue on financial systems based on a separate memorandum of understanding. Since the referendum, there have been periods of significant volatility in the global stock markets and currency exchange rates, as well as challenging market conditions in the UK. At this time, the full impact that the trade deal and any future agreements on services, particularly financial services, will have on the Investment Funds cannot be predicted, and it is possible that the new terms may adversely affect the Investment Funds. Further insecurity in EU membership or the abandonment of the euro could exacerbate market and currency volatility and negatively impact investments in securities issued by companies located in EU countries. Brexit also may cause additional member states to contemplate departing the EU, which would likely perpetuate political and economic instability in the region and cause additional market disruption in global financial markets. As a result, markets in the UK, Europe and globally could experience increased volatility and illiquidity, and potentially lower economic growth which in return could potentially have an adverse effect on the value of an Investment Fund’s investments.</t>
        </is>
      </c>
    </row>
    <row r="213">
      <c r="A213" s="4" t="inlineStr">
        <is>
          <t>Foreign Currency Transactions Risk [Member]</t>
        </is>
      </c>
      <c r="B213" s="4" t="inlineStr">
        <is>
          <t xml:space="preserve"> </t>
        </is>
      </c>
    </row>
    <row r="214">
      <c r="A214" s="3" t="inlineStr">
        <is>
          <t>General Description of Registrant [Abstract]</t>
        </is>
      </c>
      <c r="B214" s="4" t="inlineStr">
        <is>
          <t xml:space="preserve"> </t>
        </is>
      </c>
    </row>
    <row r="215">
      <c r="A215" s="4" t="inlineStr">
        <is>
          <t>Risk [Text Block]</t>
        </is>
      </c>
      <c r="B215" s="4" t="inlineStr">
        <is>
          <t>FOREIGN CURRENCY TRANSACTIONS. Foreign currency transactions may involve, for example, the purchase of foreign currencies for U.S. dollars or the maintenance of short positions in foreign currencies. Foreign currency transactions may involve an Investment Fund agreeing to exchange an amount of a currency it does not currently own for another currency at a future date. An Investment Fund would typically engage in such a transaction in anticipation of a decline in the value of the currency it sells relative to the currency that the Investment Fund has contracted to receive in the exchange. An Underlying Manager’s success in these transactions will depend principally on its ability to predict accurately the future exchange rates between foreign currencies and the U.S. dollar. An Investment Fund may enter into forward contracts for hedging and non-hedging purposes in pursuing its investment objective. Forward contracts are transactions involving an obligation to purchase or sell a specific currency at a future date at a specified price. Forward contracts may be used for hedging purposes to protect against uncertainty in the level of future non-U.S. currency exchange rates, such as when an Underlying Manager anticipates purchasing or selling a non-U.S. security. This technique would allow the Underlying Manager to “lock in” the U.S. dollar price of the security. Forward contracts may also be used to attempt to protect the value of an existing holding of non-U.S. securities. Imperfect correlation may exist, however, between the non-U.S. securities holdings of the Investment Fund, and the forward contracts entered into with respect to those holdings. In addition, forward contracts may be used for non- hedging purposes, such as when an Underlying Manager anticipates that particular non-U.S. currencies will appreciate or depreciate in value, even though securities denominated in those currencies are not then held in the applicable investment portfolio. Generally, Investment Funds are subject to no requirement that they hedge all or any portion of their exposure to non-U.S. currency risks, and there can be no assurance that hedging techniques will be successful if used.</t>
        </is>
      </c>
    </row>
    <row r="216">
      <c r="A216" s="4" t="inlineStr">
        <is>
          <t>Options And Futures Risk [Member]</t>
        </is>
      </c>
      <c r="B216" s="4" t="inlineStr">
        <is>
          <t xml:space="preserve"> </t>
        </is>
      </c>
    </row>
    <row r="217">
      <c r="A217" s="3" t="inlineStr">
        <is>
          <t>General Description of Registrant [Abstract]</t>
        </is>
      </c>
      <c r="B217" s="4" t="inlineStr">
        <is>
          <t xml:space="preserve"> </t>
        </is>
      </c>
    </row>
    <row r="218">
      <c r="A218" s="4" t="inlineStr">
        <is>
          <t>Risk [Text Block]</t>
        </is>
      </c>
      <c r="B218" s="4" t="inlineStr">
        <is>
          <t>OPTIONS AND FUTURES. The Underlying Managers may purchase call and put options on specific securities, on indices, on currencies or on futures, and may write and sell covered or uncovered call and put options for hedging purposes and non-hedging purposes to pursue their investment objectives. A put option gives the purchaser of the option the right to sell, and obligates the writer to buy, the underlying security at a stated exercise price. Similarly, a call option gives the purchaser of the option the right to buy, and obligates the writer to sell, the underlying security at a stated exercise price. A covered call option is a call option with respect to which an Investment Fund owns the underlying security. The sale of such an option exposes an Investment Fund during the term of the option to possible loss of opportunity to realize appreciation in the market price of the underlying security or to possible continued holding of a security that might otherwise have been sold to protect against depreciation in the market price of the security. A covered put option is a put option with respect to which cash or liquid securities have been placed in a segregated account on an Investment Fund’s books. The sale of such an option exposes the seller during the term of the option to a decline in price of the underlying security while also depriving the seller of the opportunity to invest the segregated assets. Options sold by the Investment Funds need not be covered. An Investment Fund may close out a position when writing options by purchasing an option on the same security with the same exercise price and expiration date as the option that it has previously written on the security. The Investment Fund will realize a profit or loss if the amount paid to purchase an option is less or more, as the case may be, than the amount received from the sale thereof. To close out a position as a purchaser of an option, an Underlying Manager would ordinarily effect a similar “closing sale transaction,” which involves liquidating a position by selling the option previously purchased, although the Underlying Manager could exercise the option should it deem it advantageous to do so. Investment Funds may enter into futures contracts in U.S. domestic markets or on exchanges located outside the United States. Foreign markets may offer advantages such as trading opportunities or arbitrage possibilities not available in the United States. Foreign markets, however, may have greater risk potential than domestic markets. For example, some foreign exchanges are principal markets so that no common clearing facility exists and an investor may look only to the broker for performance of the contract. In addition, any profits that might be realized in trading could be eliminated by adverse changes in the exchange rate, or a loss could be incurred as a result of those changes. Transactions on foreign exchanges may include both commodities which are traded on domestic exchanges and those which are not. Unlike trading on domestic commodity exchanges, trading on foreign commodity exchanges is not regulated by the Commodity Futures Trading Commission (“CFTC”). Engaging in these transactions involves risk of loss, which could adversely affect the value of an Investment Fund’s net assets. No assurance can be given that a liquid market will exist for any particular futures contract at any particular time.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periods during the trading day. Futures contract prices could move to the limit for several consecutive trading days with little or no trading, thereby preventing prompt liquidation of futures positions and potentially subjecting an Investment Fund to substantial losses. Successful use of futures also is subject to an Underlying Manager’s ability to correctly predict movements in the direction of the relevant market, and, to the extent the transaction is entered into for hedging purposes, to ascertain the appropriate correlation between the transaction being hedged and the price movements of the futures contract.
Some or all of the Underlying Managers may purchase and sell stock index futures contracts for an Investment Fund. A stock index future obligates an Investment Fund to pay or receive an amount of cash equal to a fixed dollar amount specified in the futures contract multiplied by the difference between the settlement price of the contract on the contract’s last trading day and the value of the index based on the stock prices of the securities that comprise it at the opening of trading in those securities on the next business day. Some or all of the Underlying Managers may purchase and sell interest rate futures contracts for an Investment Fund. A contract for interest rate futures represents an obligation to purchase or sell an amount of a specific debt security at a future date at a specific price. Some or all of the Underlying Managers may purchase and sell currency futures for an Investment Fund. A currency future creates an obligation to purchase or sell an amount of a specific currency at a future date at a specific price. The Fund intends to rely on the no-action relief provided by No-Action Letter 12-38 of the Division of Swap Dealer and Intermediary Oversight (“Division”) of the CFTC. Pursuant to this letter, the Investment Adviser is not required to register as a “commodity pool operator” (“CPO”) with respect to the Fund, or rely on an exemption from registration, until the later of June 30, 2013 or six months from the date the Division issues revised guidance on the application of the calculation of the de minimis thresholds to fund-of-funds operators. As of the date of this Prospectus, the CFTC has not yet proposed any guidance regarding the application of the de minimis thresholds to fund-of-funds operators. If the Fund and the Investment Adviser with respect to the Fund become subject to CFTC regulation, the Fund may incur additional compliance, operational and other expenses. With respect to investments in swap transactions, commodity futures, commodity options or certain other derivatives used for purposes other than bona fide hedging purposes, an investment company must meet one of the following tests under the amended regulations in order to claim an exemption from being considered a “commodity pool” or the investment adviser having to register as a CPO. First, the aggregate initial margin and premiums required to establish an investment company’s positions in such investments may not exceed five percent (5%) of the liquidation value of the investment company’s portfolio (after accounting for unrealized profits and unrealized losses on any such investments). Alternatively, the aggregate net notional value of such instruments, determined at the time of the most recent position established, may not exceed one hundred percent (100%) of the liquidation value of the investment company’s portfolio (after accounting for unrealized profits and unrealized losses on any such positions). In addition to meeting one of the foregoing trading limitations, the investment company may not market itself as a commodity pool or otherwise as a vehicle for trading in the commodity futures, commodity options or swaps and derivatives markets. In the event that the Investment Adviser is required to register as a CPO with respect to the Fund, the disclosure and operations of the Fund would need to comply with all applicable CFTC regulations.</t>
        </is>
      </c>
    </row>
    <row r="219">
      <c r="A219" s="4" t="inlineStr">
        <is>
          <t>Options On Securities Indexes Risk [Member]</t>
        </is>
      </c>
      <c r="B219" s="4" t="inlineStr">
        <is>
          <t xml:space="preserve"> </t>
        </is>
      </c>
    </row>
    <row r="220">
      <c r="A220" s="3" t="inlineStr">
        <is>
          <t>General Description of Registrant [Abstract]</t>
        </is>
      </c>
      <c r="B220" s="4" t="inlineStr">
        <is>
          <t xml:space="preserve"> </t>
        </is>
      </c>
    </row>
    <row r="221">
      <c r="A221" s="4" t="inlineStr">
        <is>
          <t>Risk [Text Block]</t>
        </is>
      </c>
      <c r="B221" s="4" t="inlineStr">
        <is>
          <t xml:space="preserve">OPTIONS ON SECURITIES INDEXES. </t>
        </is>
      </c>
    </row>
    <row r="222">
      <c r="A222" s="4" t="inlineStr">
        <is>
          <t>Warrants And Rights Risk [Member]</t>
        </is>
      </c>
      <c r="B222" s="4" t="inlineStr">
        <is>
          <t xml:space="preserve"> </t>
        </is>
      </c>
    </row>
    <row r="223">
      <c r="A223" s="3" t="inlineStr">
        <is>
          <t>General Description of Registrant [Abstract]</t>
        </is>
      </c>
      <c r="B223" s="4" t="inlineStr">
        <is>
          <t xml:space="preserve"> </t>
        </is>
      </c>
    </row>
    <row r="224">
      <c r="A224" s="4" t="inlineStr">
        <is>
          <t>Risk [Text Block]</t>
        </is>
      </c>
      <c r="B224" s="4" t="inlineStr">
        <is>
          <t xml:space="preserve">WARRANTS AND RIGHTS. </t>
        </is>
      </c>
    </row>
    <row r="225">
      <c r="A225" s="4" t="inlineStr">
        <is>
          <t>Swap Agreements Risk [Member]</t>
        </is>
      </c>
      <c r="B225" s="4" t="inlineStr">
        <is>
          <t xml:space="preserve"> </t>
        </is>
      </c>
    </row>
    <row r="226">
      <c r="A226" s="3" t="inlineStr">
        <is>
          <t>General Description of Registrant [Abstract]</t>
        </is>
      </c>
      <c r="B226" s="4" t="inlineStr">
        <is>
          <t xml:space="preserve"> </t>
        </is>
      </c>
    </row>
    <row r="227">
      <c r="A227" s="4" t="inlineStr">
        <is>
          <t>Risk [Text Block]</t>
        </is>
      </c>
      <c r="B227" s="4" t="inlineStr">
        <is>
          <t>SWAP AGREEMENTS. Most swap agreements entered into by an Investment Fund would require the calculation of the obligations of the parties to the agreements on a “net basis.” Consequently, an Investment Fund’s current obligations (or rights) under a swap agreement generally will be equal only to the net amount to be paid or received under the agreement based on the relative values of the positions held by each party to the agreement (the “net amount”). The risk of loss with respect to swaps is limited to the net amount of interest payments that a party is contractually obligated to make. If the other party to a swap defaults, an Investment Fund’s risk of loss consists of the net amount of payments that it contractually is entitled to receive. To achieve investment returns equivalent to those achieved by an Underlying Manager in whose investment vehicles the Fund could not invest directly, perhaps because of its investment minimum or its unavailability for direct investment, the Fund may enter into swap agreements under which the Fund may agree, on a net basis, to pay a return based on a floating interest rate and to receive the total return of the reference investment vehicle over a stated time period. The Fund may seek to achieve the same investment result through the use of other derivatives in similar circumstances. The U.S. federal income tax treatment of swap agreements and other derivatives used in the above manner is unclear. The Fund does not currently intend to use swaps or other derivatives in this manner.</t>
        </is>
      </c>
    </row>
    <row r="228">
      <c r="A228" s="4" t="inlineStr">
        <is>
          <t>Small Capitalization Issuers Risk [Member]</t>
        </is>
      </c>
      <c r="B228" s="4" t="inlineStr">
        <is>
          <t xml:space="preserve"> </t>
        </is>
      </c>
    </row>
    <row r="229">
      <c r="A229" s="3" t="inlineStr">
        <is>
          <t>General Description of Registrant [Abstract]</t>
        </is>
      </c>
      <c r="B229" s="4" t="inlineStr">
        <is>
          <t xml:space="preserve"> </t>
        </is>
      </c>
    </row>
    <row r="230">
      <c r="A230" s="4" t="inlineStr">
        <is>
          <t>Risk [Text Block]</t>
        </is>
      </c>
      <c r="B230" s="4" t="inlineStr">
        <is>
          <t xml:space="preserve">SMALL CAPITALIZATION ISSUERS. </t>
        </is>
      </c>
    </row>
    <row r="231">
      <c r="A231" s="4" t="inlineStr">
        <is>
          <t>Distressed Securities Risk [Member]</t>
        </is>
      </c>
      <c r="B231" s="4" t="inlineStr">
        <is>
          <t xml:space="preserve"> </t>
        </is>
      </c>
    </row>
    <row r="232">
      <c r="A232" s="3" t="inlineStr">
        <is>
          <t>General Description of Registrant [Abstract]</t>
        </is>
      </c>
      <c r="B232" s="4" t="inlineStr">
        <is>
          <t xml:space="preserve"> </t>
        </is>
      </c>
    </row>
    <row r="233">
      <c r="A233" s="4" t="inlineStr">
        <is>
          <t>Risk [Text Block]</t>
        </is>
      </c>
      <c r="B233" s="4" t="inlineStr">
        <is>
          <t>DISTRESSED SECURITIES. In liquidation (both in and out of bankruptcy) and other forms of corporate reorganization, there exists the risk that the reorganization either will be unsuccessful (due to, for example, failure to obtain requisite approvals), will be delayed (for example, until various liabilities, actual or contingent, have been satisfied) or will result in a distribution of cash or a new security the value of which will be less than the purchase price to an Investment Fund of the security in respect to which such distribution was made.
In certain transactions, an Investment Fund may not be “hedged” against market fluctuations, or, in liquidation situations, may not accurately value the assets of the company being liquidated. This can result in losses, even if the proposed transaction is consummated.</t>
        </is>
      </c>
    </row>
    <row r="234">
      <c r="A234" s="4" t="inlineStr">
        <is>
          <t>New Issues Risk [Member]</t>
        </is>
      </c>
      <c r="B234" s="4" t="inlineStr">
        <is>
          <t xml:space="preserve"> </t>
        </is>
      </c>
    </row>
    <row r="235">
      <c r="A235" s="3" t="inlineStr">
        <is>
          <t>General Description of Registrant [Abstract]</t>
        </is>
      </c>
      <c r="B235" s="4" t="inlineStr">
        <is>
          <t xml:space="preserve"> </t>
        </is>
      </c>
    </row>
    <row r="236">
      <c r="A236" s="4" t="inlineStr">
        <is>
          <t>Risk [Text Block]</t>
        </is>
      </c>
      <c r="B236" s="4" t="inlineStr">
        <is>
          <t>NEW ISSUES.</t>
        </is>
      </c>
    </row>
    <row r="237">
      <c r="A237" s="4" t="inlineStr">
        <is>
          <t>Illiquid Portfolio Investments Risk [Member]</t>
        </is>
      </c>
      <c r="B237" s="4" t="inlineStr">
        <is>
          <t xml:space="preserve"> </t>
        </is>
      </c>
    </row>
    <row r="238">
      <c r="A238" s="3" t="inlineStr">
        <is>
          <t>General Description of Registrant [Abstract]</t>
        </is>
      </c>
      <c r="B238" s="4" t="inlineStr">
        <is>
          <t xml:space="preserve"> </t>
        </is>
      </c>
    </row>
    <row r="239">
      <c r="A239" s="4" t="inlineStr">
        <is>
          <t>Risk [Text Block]</t>
        </is>
      </c>
      <c r="B239" s="4" t="inlineStr">
        <is>
          <t xml:space="preserve">ILLIQUID PORTFOLIO INVESTMENTS. </t>
        </is>
      </c>
    </row>
    <row r="240">
      <c r="A240" s="4" t="inlineStr">
        <is>
          <t>Payment In Kind For Repurchased Shares Risk [Member]</t>
        </is>
      </c>
      <c r="B240" s="4" t="inlineStr">
        <is>
          <t xml:space="preserve"> </t>
        </is>
      </c>
    </row>
    <row r="241">
      <c r="A241" s="3" t="inlineStr">
        <is>
          <t>General Description of Registrant [Abstract]</t>
        </is>
      </c>
      <c r="B241" s="4" t="inlineStr">
        <is>
          <t xml:space="preserve"> </t>
        </is>
      </c>
    </row>
    <row r="242">
      <c r="A242" s="4" t="inlineStr">
        <is>
          <t>Risk [Text Block]</t>
        </is>
      </c>
      <c r="B242" s="4" t="inlineStr">
        <is>
          <t xml:space="preserve">PAYMENT IN-KIND FOR REPURCHASED SHARES. </t>
        </is>
      </c>
    </row>
    <row r="243">
      <c r="A243" s="4" t="inlineStr">
        <is>
          <t>Securities Believed To Be Undervalued Or Incorrectly Valued Risk [Member]</t>
        </is>
      </c>
      <c r="B243" s="4" t="inlineStr">
        <is>
          <t xml:space="preserve"> </t>
        </is>
      </c>
    </row>
    <row r="244">
      <c r="A244" s="3" t="inlineStr">
        <is>
          <t>General Description of Registrant [Abstract]</t>
        </is>
      </c>
      <c r="B244" s="4" t="inlineStr">
        <is>
          <t xml:space="preserve"> </t>
        </is>
      </c>
    </row>
    <row r="245">
      <c r="A245" s="4" t="inlineStr">
        <is>
          <t>Risk [Text Block]</t>
        </is>
      </c>
      <c r="B245" s="4" t="inlineStr">
        <is>
          <t xml:space="preserve">SECURITIES BELIEVED TO BE UNDERVALUED OR INCORRECTLY VALUED. </t>
        </is>
      </c>
    </row>
    <row r="246">
      <c r="A246" s="4" t="inlineStr">
        <is>
          <t>Activist Trading Strategy Risk [Member]</t>
        </is>
      </c>
      <c r="B246" s="4" t="inlineStr">
        <is>
          <t xml:space="preserve"> </t>
        </is>
      </c>
    </row>
    <row r="247">
      <c r="A247" s="3" t="inlineStr">
        <is>
          <t>General Description of Registrant [Abstract]</t>
        </is>
      </c>
      <c r="B247" s="4" t="inlineStr">
        <is>
          <t xml:space="preserve"> </t>
        </is>
      </c>
    </row>
    <row r="248">
      <c r="A248" s="4" t="inlineStr">
        <is>
          <t>Risk [Text Block]</t>
        </is>
      </c>
      <c r="B248" s="4" t="inlineStr">
        <is>
          <t>ACTIVIST TRADING STRATEGY Successful execution of an activist strategy will depend on the cooperation of security holders and others with an interest in the company. Some security holders may have interests which diverge significantly from those of the Investment Funds and some of those parties may be indifferent to the proposed changes. Moreover, securities that the Underlying Manager believes are fundamentally undervalued or incorrectly valued may not ultimately be valued in the capital markets at prices and/or within the time frame the Underlying Manager anticipates, even if the Investment Fund’s strategy is successfully implemented. Even if the prices for a company’s securities have increased, there is no assurance that the Investment Fund will be able to realize any increase in the price.</t>
        </is>
      </c>
    </row>
    <row r="249">
      <c r="A249" s="4" t="inlineStr">
        <is>
          <t>Interest Rates Risk [Member]</t>
        </is>
      </c>
      <c r="B249" s="4" t="inlineStr">
        <is>
          <t xml:space="preserve"> </t>
        </is>
      </c>
    </row>
    <row r="250">
      <c r="A250" s="3" t="inlineStr">
        <is>
          <t>General Description of Registrant [Abstract]</t>
        </is>
      </c>
      <c r="B250" s="4" t="inlineStr">
        <is>
          <t xml:space="preserve"> </t>
        </is>
      </c>
    </row>
    <row r="251">
      <c r="A251" s="4" t="inlineStr">
        <is>
          <t>Risk [Text Block]</t>
        </is>
      </c>
      <c r="B251" s="4" t="inlineStr">
        <is>
          <t>INTEREST RATE RISK. i.e. i.e.</t>
        </is>
      </c>
    </row>
    <row r="252">
      <c r="A252" s="4" t="inlineStr">
        <is>
          <t>Libor Discontinuation Risk [Member]</t>
        </is>
      </c>
      <c r="B252" s="4" t="inlineStr">
        <is>
          <t xml:space="preserve"> </t>
        </is>
      </c>
    </row>
    <row r="253">
      <c r="A253" s="3" t="inlineStr">
        <is>
          <t>General Description of Registrant [Abstract]</t>
        </is>
      </c>
      <c r="B253" s="4" t="inlineStr">
        <is>
          <t xml:space="preserve"> </t>
        </is>
      </c>
    </row>
    <row r="254">
      <c r="A254" s="4" t="inlineStr">
        <is>
          <t>Risk [Text Block]</t>
        </is>
      </c>
      <c r="B254" s="4" t="inlineStr">
        <is>
          <t>LIBOR DISCONTINUATION RISK</t>
        </is>
      </c>
    </row>
    <row r="255">
      <c r="A255" s="4" t="inlineStr">
        <is>
          <t>Contingent Liabilities Risk [Member]</t>
        </is>
      </c>
      <c r="B255" s="4" t="inlineStr">
        <is>
          <t xml:space="preserve"> </t>
        </is>
      </c>
    </row>
    <row r="256">
      <c r="A256" s="3" t="inlineStr">
        <is>
          <t>General Description of Registrant [Abstract]</t>
        </is>
      </c>
      <c r="B256" s="4" t="inlineStr">
        <is>
          <t xml:space="preserve"> </t>
        </is>
      </c>
    </row>
    <row r="257">
      <c r="A257" s="4" t="inlineStr">
        <is>
          <t>Risk [Text Block]</t>
        </is>
      </c>
      <c r="B257" s="4" t="inlineStr">
        <is>
          <t xml:space="preserve">CONTINGENT LIABILITIES. </t>
        </is>
      </c>
    </row>
    <row r="258">
      <c r="A258" s="4" t="inlineStr">
        <is>
          <t>General Credit Risks [Member]</t>
        </is>
      </c>
      <c r="B258" s="4" t="inlineStr">
        <is>
          <t xml:space="preserve"> </t>
        </is>
      </c>
    </row>
    <row r="259">
      <c r="A259" s="3" t="inlineStr">
        <is>
          <t>General Description of Registrant [Abstract]</t>
        </is>
      </c>
      <c r="B259" s="4" t="inlineStr">
        <is>
          <t xml:space="preserve"> </t>
        </is>
      </c>
    </row>
    <row r="260">
      <c r="A260" s="4" t="inlineStr">
        <is>
          <t>Risk [Text Block]</t>
        </is>
      </c>
      <c r="B260" s="4" t="inlineStr">
        <is>
          <t xml:space="preserve">GENERAL CREDIT RISKS. </t>
        </is>
      </c>
    </row>
    <row r="261">
      <c r="A261" s="4" t="inlineStr">
        <is>
          <t>Credit Default Swaps Risk [Member]</t>
        </is>
      </c>
      <c r="B261" s="4" t="inlineStr">
        <is>
          <t xml:space="preserve"> </t>
        </is>
      </c>
    </row>
    <row r="262">
      <c r="A262" s="3" t="inlineStr">
        <is>
          <t>General Description of Registrant [Abstract]</t>
        </is>
      </c>
      <c r="B262" s="4" t="inlineStr">
        <is>
          <t xml:space="preserve"> </t>
        </is>
      </c>
    </row>
    <row r="263">
      <c r="A263" s="4" t="inlineStr">
        <is>
          <t>Risk [Text Block]</t>
        </is>
      </c>
      <c r="B263" s="4" t="inlineStr">
        <is>
          <t xml:space="preserve">CREDIT DEFAULT SWAPS. </t>
        </is>
      </c>
    </row>
    <row r="264">
      <c r="A264" s="4" t="inlineStr">
        <is>
          <t>Short Positions Risk [Member]</t>
        </is>
      </c>
      <c r="B264" s="4" t="inlineStr">
        <is>
          <t xml:space="preserve"> </t>
        </is>
      </c>
    </row>
    <row r="265">
      <c r="A265" s="3" t="inlineStr">
        <is>
          <t>General Description of Registrant [Abstract]</t>
        </is>
      </c>
      <c r="B265" s="4" t="inlineStr">
        <is>
          <t xml:space="preserve"> </t>
        </is>
      </c>
    </row>
    <row r="266">
      <c r="A266" s="4" t="inlineStr">
        <is>
          <t>Risk [Text Block]</t>
        </is>
      </c>
      <c r="B266" s="4" t="inlineStr">
        <is>
          <t xml:space="preserve">SHORT POSITIONS. </t>
        </is>
      </c>
    </row>
    <row r="267">
      <c r="A267" s="4" t="inlineStr">
        <is>
          <t>Repurchase And Reverse Repurchase Agreements Risk [Member]</t>
        </is>
      </c>
      <c r="B267" s="4" t="inlineStr">
        <is>
          <t xml:space="preserve"> </t>
        </is>
      </c>
    </row>
    <row r="268">
      <c r="A268" s="3" t="inlineStr">
        <is>
          <t>General Description of Registrant [Abstract]</t>
        </is>
      </c>
      <c r="B268" s="4" t="inlineStr">
        <is>
          <t xml:space="preserve"> </t>
        </is>
      </c>
    </row>
    <row r="269">
      <c r="A269" s="4" t="inlineStr">
        <is>
          <t>Risk [Text Block]</t>
        </is>
      </c>
      <c r="B269" s="4" t="inlineStr">
        <is>
          <t xml:space="preserve">REPURCHASE AND REVERSE REPURCHASE AGREEMENTS. </t>
        </is>
      </c>
    </row>
    <row r="270">
      <c r="A270" s="4" t="inlineStr">
        <is>
          <t>Complexity Of Quantitative Trading Strategies Reliance On Technology Risk [Member]</t>
        </is>
      </c>
      <c r="B270" s="4" t="inlineStr">
        <is>
          <t xml:space="preserve"> </t>
        </is>
      </c>
    </row>
    <row r="271">
      <c r="A271" s="3" t="inlineStr">
        <is>
          <t>General Description of Registrant [Abstract]</t>
        </is>
      </c>
      <c r="B271" s="4" t="inlineStr">
        <is>
          <t xml:space="preserve"> </t>
        </is>
      </c>
    </row>
    <row r="272">
      <c r="A272" s="4" t="inlineStr">
        <is>
          <t>Risk [Text Block]</t>
        </is>
      </c>
      <c r="B272" s="4" t="inlineStr">
        <is>
          <t xml:space="preserve">COMPLEXITY OF QUANTITATIVE TRADING STRATEGIES; RELIANCE ON TECHNOLOGY. </t>
        </is>
      </c>
    </row>
    <row r="273">
      <c r="A273" s="4" t="inlineStr">
        <is>
          <t>Class A [Member]</t>
        </is>
      </c>
      <c r="B273" s="4" t="inlineStr">
        <is>
          <t xml:space="preserve"> </t>
        </is>
      </c>
    </row>
    <row r="274">
      <c r="A274" s="3" t="inlineStr">
        <is>
          <t>Fee Table [Abstract]</t>
        </is>
      </c>
      <c r="B274" s="4" t="inlineStr">
        <is>
          <t xml:space="preserve"> </t>
        </is>
      </c>
    </row>
    <row r="275">
      <c r="A275" s="4" t="inlineStr">
        <is>
          <t>Sales Load [Percent]</t>
        </is>
      </c>
      <c r="B275" s="5" t="n">
        <v>0.045</v>
      </c>
      <c r="C275" s="4" t="inlineStr">
        <is>
          <t>[1]</t>
        </is>
      </c>
    </row>
    <row r="276">
      <c r="A276" s="3" t="inlineStr">
        <is>
          <t>Other Transaction Expenses [Abstract]</t>
        </is>
      </c>
      <c r="B276" s="4" t="inlineStr">
        <is>
          <t xml:space="preserve"> </t>
        </is>
      </c>
    </row>
    <row r="277">
      <c r="A277" s="4" t="inlineStr">
        <is>
          <t>Other Transaction Expenses [Percent]</t>
        </is>
      </c>
      <c r="B277" s="5" t="n">
        <v>0.0064</v>
      </c>
      <c r="C277" s="4" t="inlineStr">
        <is>
          <t>[2],[3]</t>
        </is>
      </c>
    </row>
    <row r="278">
      <c r="A278" s="4" t="inlineStr">
        <is>
          <t>Management Fees [Percent]</t>
        </is>
      </c>
      <c r="B278" s="5" t="n">
        <v>0.0105</v>
      </c>
      <c r="C278" s="4" t="inlineStr">
        <is>
          <t>[2],[4]</t>
        </is>
      </c>
    </row>
    <row r="279">
      <c r="A279" s="4" t="inlineStr">
        <is>
          <t>Distribution/Servicing Fees [Percent]</t>
        </is>
      </c>
      <c r="B279" s="6" t="n">
        <v>0.01</v>
      </c>
      <c r="C279" s="4" t="inlineStr">
        <is>
          <t>[2],[5]</t>
        </is>
      </c>
    </row>
    <row r="280">
      <c r="A280" s="4" t="inlineStr">
        <is>
          <t>Acquired Fund Fees and Expenses [Percent]</t>
        </is>
      </c>
      <c r="B280" s="5" t="n">
        <v>0.0499</v>
      </c>
      <c r="C280" s="4" t="inlineStr">
        <is>
          <t>[2],[6]</t>
        </is>
      </c>
    </row>
    <row r="281">
      <c r="A281" s="3" t="inlineStr">
        <is>
          <t>Other Annual Expenses [Abstract]</t>
        </is>
      </c>
      <c r="B281" s="4" t="inlineStr">
        <is>
          <t xml:space="preserve"> </t>
        </is>
      </c>
    </row>
    <row r="282">
      <c r="A282" s="4" t="inlineStr">
        <is>
          <t>Total Annual Expenses [Percent]</t>
        </is>
      </c>
      <c r="B282" s="5" t="n">
        <v>0.07679999999999999</v>
      </c>
      <c r="C282" s="4" t="inlineStr">
        <is>
          <t>[2]</t>
        </is>
      </c>
    </row>
    <row r="283">
      <c r="A283" s="4" t="inlineStr">
        <is>
          <t>Waivers and Reimbursements of Fees [Percent]</t>
        </is>
      </c>
      <c r="B283" s="5" t="n">
        <v>0.0008</v>
      </c>
      <c r="C283" s="4" t="inlineStr">
        <is>
          <t>[2],[7]</t>
        </is>
      </c>
    </row>
    <row r="284">
      <c r="A284" s="4" t="inlineStr">
        <is>
          <t>Net Expense over Assets [Percent]</t>
        </is>
      </c>
      <c r="B284" s="5" t="n">
        <v>0.076</v>
      </c>
      <c r="C284" s="4" t="inlineStr">
        <is>
          <t>[2],[7]</t>
        </is>
      </c>
    </row>
    <row r="285">
      <c r="A285" s="4" t="inlineStr">
        <is>
          <t>Expense Example, Year 01</t>
        </is>
      </c>
      <c r="B285" s="7" t="n">
        <v>117</v>
      </c>
    </row>
    <row r="286">
      <c r="A286" s="4" t="inlineStr">
        <is>
          <t>Expense Example, Years 1 to 3</t>
        </is>
      </c>
      <c r="B286" s="8" t="n">
        <v>256</v>
      </c>
    </row>
    <row r="287">
      <c r="A287" s="4" t="inlineStr">
        <is>
          <t>Expense Example, Years 1 to 5</t>
        </is>
      </c>
      <c r="B287" s="8" t="n">
        <v>387</v>
      </c>
    </row>
    <row r="288">
      <c r="A288" s="4" t="inlineStr">
        <is>
          <t>Expense Example, Years 1 to 10</t>
        </is>
      </c>
      <c r="B288" s="7" t="n">
        <v>687</v>
      </c>
    </row>
    <row r="289">
      <c r="A289" s="3" t="inlineStr">
        <is>
          <t>Capital Stock, Long-Term Debt, and Other Securities [Abstract]</t>
        </is>
      </c>
      <c r="B289" s="4" t="inlineStr">
        <is>
          <t xml:space="preserve"> </t>
        </is>
      </c>
    </row>
    <row r="290">
      <c r="A290" s="4" t="inlineStr">
        <is>
          <t>Security Title [Text Block]</t>
        </is>
      </c>
      <c r="B290" s="4" t="inlineStr">
        <is>
          <t>Class A Shares</t>
        </is>
      </c>
    </row>
    <row r="291">
      <c r="A291" s="4" t="inlineStr">
        <is>
          <t>Class I [Member]</t>
        </is>
      </c>
      <c r="B291" s="4" t="inlineStr">
        <is>
          <t xml:space="preserve"> </t>
        </is>
      </c>
    </row>
    <row r="292">
      <c r="A292" s="3" t="inlineStr">
        <is>
          <t>Fee Table [Abstract]</t>
        </is>
      </c>
      <c r="B292" s="4" t="inlineStr">
        <is>
          <t xml:space="preserve"> </t>
        </is>
      </c>
    </row>
    <row r="293">
      <c r="A293" s="4" t="inlineStr">
        <is>
          <t>Sales Load [Percent]</t>
        </is>
      </c>
      <c r="B293" s="6" t="n">
        <v>0</v>
      </c>
      <c r="C293" s="4" t="inlineStr">
        <is>
          <t>[1]</t>
        </is>
      </c>
    </row>
    <row r="294">
      <c r="A294" s="3" t="inlineStr">
        <is>
          <t>Other Transaction Expenses [Abstract]</t>
        </is>
      </c>
      <c r="B294" s="4" t="inlineStr">
        <is>
          <t xml:space="preserve"> </t>
        </is>
      </c>
    </row>
    <row r="295">
      <c r="A295" s="4" t="inlineStr">
        <is>
          <t>Other Transaction Expenses [Percent]</t>
        </is>
      </c>
      <c r="B295" s="5" t="n">
        <v>0.0064</v>
      </c>
      <c r="C295" s="4" t="inlineStr">
        <is>
          <t>[2],[3]</t>
        </is>
      </c>
    </row>
    <row r="296">
      <c r="A296" s="4" t="inlineStr">
        <is>
          <t>Management Fees [Percent]</t>
        </is>
      </c>
      <c r="B296" s="5" t="n">
        <v>0.0105</v>
      </c>
      <c r="C296" s="4" t="inlineStr">
        <is>
          <t>[2],[4]</t>
        </is>
      </c>
    </row>
    <row r="297">
      <c r="A297" s="4" t="inlineStr">
        <is>
          <t>Distribution/Servicing Fees [Percent]</t>
        </is>
      </c>
      <c r="B297" s="5" t="n">
        <v>0.0025</v>
      </c>
      <c r="C297" s="4" t="inlineStr">
        <is>
          <t>[2],[5]</t>
        </is>
      </c>
    </row>
    <row r="298">
      <c r="A298" s="4" t="inlineStr">
        <is>
          <t>Acquired Fund Fees and Expenses [Percent]</t>
        </is>
      </c>
      <c r="B298" s="5" t="n">
        <v>0.0499</v>
      </c>
      <c r="C298" s="4" t="inlineStr">
        <is>
          <t>[2],[6]</t>
        </is>
      </c>
    </row>
    <row r="299">
      <c r="A299" s="3" t="inlineStr">
        <is>
          <t>Other Annual Expenses [Abstract]</t>
        </is>
      </c>
      <c r="B299" s="4" t="inlineStr">
        <is>
          <t xml:space="preserve"> </t>
        </is>
      </c>
    </row>
    <row r="300">
      <c r="A300" s="4" t="inlineStr">
        <is>
          <t>Total Annual Expenses [Percent]</t>
        </is>
      </c>
      <c r="B300" s="5" t="n">
        <v>0.0693</v>
      </c>
      <c r="C300" s="4" t="inlineStr">
        <is>
          <t>[2]</t>
        </is>
      </c>
    </row>
    <row r="301">
      <c r="A301" s="4" t="inlineStr">
        <is>
          <t>Waivers and Reimbursements of Fees [Percent]</t>
        </is>
      </c>
      <c r="B301" s="5" t="n">
        <v>0.0008</v>
      </c>
      <c r="C301" s="4" t="inlineStr">
        <is>
          <t>[2],[7]</t>
        </is>
      </c>
    </row>
    <row r="302">
      <c r="A302" s="4" t="inlineStr">
        <is>
          <t>Net Expense over Assets [Percent]</t>
        </is>
      </c>
      <c r="B302" s="5" t="n">
        <v>0.06850000000000001</v>
      </c>
      <c r="C302" s="4" t="inlineStr">
        <is>
          <t>[2],[7]</t>
        </is>
      </c>
    </row>
    <row r="303">
      <c r="A303" s="4" t="inlineStr">
        <is>
          <t>Expense Example, Year 01</t>
        </is>
      </c>
      <c r="B303" s="7" t="n">
        <v>68</v>
      </c>
    </row>
    <row r="304">
      <c r="A304" s="4" t="inlineStr">
        <is>
          <t>Expense Example, Years 1 to 3</t>
        </is>
      </c>
      <c r="B304" s="8" t="n">
        <v>201</v>
      </c>
    </row>
    <row r="305">
      <c r="A305" s="4" t="inlineStr">
        <is>
          <t>Expense Example, Years 1 to 5</t>
        </is>
      </c>
      <c r="B305" s="8" t="n">
        <v>330</v>
      </c>
    </row>
    <row r="306">
      <c r="A306" s="4" t="inlineStr">
        <is>
          <t>Expense Example, Years 1 to 10</t>
        </is>
      </c>
      <c r="B306" s="7" t="n">
        <v>629</v>
      </c>
    </row>
    <row r="307">
      <c r="A307" s="3" t="inlineStr">
        <is>
          <t>Capital Stock, Long-Term Debt, and Other Securities [Abstract]</t>
        </is>
      </c>
      <c r="B307" s="4" t="inlineStr">
        <is>
          <t xml:space="preserve"> </t>
        </is>
      </c>
    </row>
    <row r="308">
      <c r="A308" s="4" t="inlineStr">
        <is>
          <t>Security Title [Text Block]</t>
        </is>
      </c>
      <c r="B308" s="4" t="inlineStr">
        <is>
          <t>Class I Shares</t>
        </is>
      </c>
    </row>
    <row r="309"/>
    <row r="310">
      <c r="A310" s="4" t="inlineStr">
        <is>
          <t>[1]Investors in Class A Shares may be charged a sales charge of up to 4.50% of the purchase amount. For Class A Shares, no sales charge applies on investments of $500,000 or more, but a contingent deferred sales charge (“CDSC”) of 1.25% will be imposed to the extent a finder’s fee was paid on certain redemptions of such shares within 12 months of the date of purchase.[2]For purposes of determining net assets in fee table calculations, derivatives are valued at market value.[3]“Other Expenses” are based on estimated amounts for the current fiscal year and assumes assets under management of $100,000,000.[4]For its provision of advisory services to the Fund, the Investment Adviser receives an annual Management Fee, payable monthly in arrears, equal to 1.05% of the Fund’s average daily net assets during the month. The Management Fee will be paid to the Investment Adviser before giving effect to any repurchase of Shares in the Fund effective as of that date, and will decrease the net profits or increase the net losses of the Fund.[5]Pursuant to exemptive relief from the SEC, the Fund offers multiple classes of shares and has adopted a distribution and service plan for Class A and Class I Shares. Investors may pay a Distribution and Servicing Fee of up to 1.00% and 0.25% on an annualized basis of the aggregate net assets of the Fund attributable to Class A and Class I Shares, respectively, to qualified recipients. Payment of the Distribution and Servicing Fee is governed by a Distribution and Service Plan for Class A and Class I Shares which, pursuant to the conditions of the exemptive order issued by the SEC, has been adopted by the Fund with respect to the applicable Class in compliance with Rule 12b-1 under the Investment Company Act. See “DISTRIBUTION AND SERVICE PLAN.”[6]In addition to the Fund’s direct expenses, the Fund indirectly bears a pro-rata share of the expenses of the Investment Funds. The Investment Funds generally charge, in addition to management fees calculated as a percentage of the average net asset value (“NAV”) of the Fund’s investment, performance-based fees generally from 15% to 20% of the net capital appreciation in the Fund’s investment for the year or other measurement period, subject to loss carryforward provisions, as defined in the respective Investment Funds’ agreements. The fees and expenses indicated are based on estimated amounts for the current fiscal year. In the future, these fees and expenses may be substantially higher or lower than reflected, because certain fees are based on the performance of the Investment Funds, which fluctuate over time. In addition, the Fund’s portfolio changes from time to time, which will result in different Acquired Fund Fees and Expenses.[7]The Investment Adviser has entered into an expense limitation and reimbursement agreement (the “Expense Limitation and Reimbursement Agreement”) with the Fund, whereby the Investment Adviser has agreed to waive fees that it would otherwise have been paid, and/or to assume expenses of the Fund (a “Waiver”), in the amount necessary to ensure that Total Annual Expenses (excluding any taxes, leverage interest, brokerage commissions, dividend and interest expenses on short sales, acquired fund fees and expenses (as determined in accordance with SEC Form N-2), expenses incurred in connection with any merger or reorganization, and extraordinary expenses, such as litigation expenses) do not exceed 2.45% and 1.70% of the average daily net assets of Class A Shares and Class I Shares, respectively (the “Expense Limit”) for an initial term of one year from the effective date of the Expense Limitation and Reimbursement Agreement (“Initial Term”). The Expense Limitation and Reimbursement Agreement may not be terminated during the Initial Term by the Fund or the Investment Adviser. After the Initial Term, the Expense Limitation and Reimbursement Agreement may be terminated by the Fund or the Investment Adviser upon 30 days’ written notice. Unless it is terminated, the Expense Limitation and Reimbursement Agreement automatically renews from year to year. Because taxes, leverage interest, brokerage commissions, dividend and interest expenses on short sales, acquired fund fees and expenses, expenses incurred in connection with any merger or reorganization, and extraordinary expenses are excluded from the Expense Limit, Total Annual Expenses (after fee waivers and expense reimbursements) are expected to exceed 2.45% and 1.70% for the Class A Shares and Class I Shares, respectively. For a period not to exceed three years from the date on which a Waiver is made, the Investment Adviser may recoup amounts waived or assumed, provided the Fund is able to effect such recoupment and remain in compliance with the expense limit in effect at the time of the Waiver and the expense limit in effect at the time of the recoupment.</t>
        </is>
      </c>
    </row>
  </sheetData>
  <mergeCells count="3">
    <mergeCell ref="B1:C1"/>
    <mergeCell ref="A309:C309"/>
    <mergeCell ref="A310:C3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01:33:43Z</dcterms:created>
  <dcterms:modified xmlns:dcterms="http://purl.org/dc/terms/" xmlns:xsi="http://www.w3.org/2001/XMLSchema-instance" xsi:type="dcterms:W3CDTF">2024-01-12T01:33:43Z</dcterms:modified>
</cp:coreProperties>
</file>